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Shareholders Equity"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Sale of BioZone" sheetId="11" state="visible" r:id="rId11"/>
    <sheet xmlns:r="http://schemas.openxmlformats.org/officeDocument/2006/relationships" name="Note 5 - Restructuring" sheetId="12" state="visible" r:id="rId12"/>
    <sheet xmlns:r="http://schemas.openxmlformats.org/officeDocument/2006/relationships" name="Note 6 - Balance Sheet Componen" sheetId="13" state="visible" r:id="rId13"/>
    <sheet xmlns:r="http://schemas.openxmlformats.org/officeDocument/2006/relationships" name="Note 7 - Other Expense, net" sheetId="14" state="visible" r:id="rId14"/>
    <sheet xmlns:r="http://schemas.openxmlformats.org/officeDocument/2006/relationships" name="Note 8 - Debt" sheetId="15" state="visible" r:id="rId15"/>
    <sheet xmlns:r="http://schemas.openxmlformats.org/officeDocument/2006/relationships" name="Note 9 - Commitments and Contin" sheetId="16" state="visible" r:id="rId16"/>
    <sheet xmlns:r="http://schemas.openxmlformats.org/officeDocument/2006/relationships" name="Note 10 - Stockholders' Deficit" sheetId="17" state="visible" r:id="rId17"/>
    <sheet xmlns:r="http://schemas.openxmlformats.org/officeDocument/2006/relationships" name="Note 11 - Stock-Based Compensat" sheetId="18" state="visible" r:id="rId18"/>
    <sheet xmlns:r="http://schemas.openxmlformats.org/officeDocument/2006/relationships" name="Note 12 - Defined Contribution " sheetId="19" state="visible" r:id="rId19"/>
    <sheet xmlns:r="http://schemas.openxmlformats.org/officeDocument/2006/relationships" name="Note 13 - Net Loss per Share" sheetId="20" state="visible" r:id="rId20"/>
    <sheet xmlns:r="http://schemas.openxmlformats.org/officeDocument/2006/relationships" name="Note 14 - Endorsement Agreement" sheetId="21" state="visible" r:id="rId21"/>
    <sheet xmlns:r="http://schemas.openxmlformats.org/officeDocument/2006/relationships" name="Note 15 - Income Taxes" sheetId="22" state="visible" r:id="rId22"/>
    <sheet xmlns:r="http://schemas.openxmlformats.org/officeDocument/2006/relationships" name="Note 16 - Segments, Geographica" sheetId="23" state="visible" r:id="rId23"/>
    <sheet xmlns:r="http://schemas.openxmlformats.org/officeDocument/2006/relationships" name="Note 17 - Other Related Party T" sheetId="24" state="visible" r:id="rId24"/>
    <sheet xmlns:r="http://schemas.openxmlformats.org/officeDocument/2006/relationships" name="Note 18 - Subsequent Events"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4 - Sale of BioZone (Table" sheetId="28" state="visible" r:id="rId28"/>
    <sheet xmlns:r="http://schemas.openxmlformats.org/officeDocument/2006/relationships" name="Note 5 - Restructuring (Tables)" sheetId="29" state="visible" r:id="rId29"/>
    <sheet xmlns:r="http://schemas.openxmlformats.org/officeDocument/2006/relationships" name="Note 6 - Balance Sheet Compon30" sheetId="30" state="visible" r:id="rId30"/>
    <sheet xmlns:r="http://schemas.openxmlformats.org/officeDocument/2006/relationships" name="Note 7 - Other Expense, net (Ta" sheetId="31" state="visible" r:id="rId31"/>
    <sheet xmlns:r="http://schemas.openxmlformats.org/officeDocument/2006/relationships" name="Note 8 - Debt (Tables)" sheetId="32" state="visible" r:id="rId32"/>
    <sheet xmlns:r="http://schemas.openxmlformats.org/officeDocument/2006/relationships" name="Note 9 - Commitments and Cont33" sheetId="33" state="visible" r:id="rId33"/>
    <sheet xmlns:r="http://schemas.openxmlformats.org/officeDocument/2006/relationships" name="Note 10 - Stockholders' Defic34" sheetId="34" state="visible" r:id="rId34"/>
    <sheet xmlns:r="http://schemas.openxmlformats.org/officeDocument/2006/relationships" name="Note 11 - Stock-Based Compens35" sheetId="35" state="visible" r:id="rId35"/>
    <sheet xmlns:r="http://schemas.openxmlformats.org/officeDocument/2006/relationships" name="Note 13 - Net Loss per Share (T" sheetId="36" state="visible" r:id="rId36"/>
    <sheet xmlns:r="http://schemas.openxmlformats.org/officeDocument/2006/relationships" name="Note 15 - Income Taxes (Tables)" sheetId="37" state="visible" r:id="rId37"/>
    <sheet xmlns:r="http://schemas.openxmlformats.org/officeDocument/2006/relationships" name="Note 16 - Segments, Geographi38" sheetId="38" state="visible" r:id="rId38"/>
    <sheet xmlns:r="http://schemas.openxmlformats.org/officeDocument/2006/relationships" name="Note 1 - Description of Busin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2 - Summary of Significa44" sheetId="44" state="visible" r:id="rId44"/>
    <sheet xmlns:r="http://schemas.openxmlformats.org/officeDocument/2006/relationships" name="Note 3 - Fair Value of financ45" sheetId="45" state="visible" r:id="rId45"/>
    <sheet xmlns:r="http://schemas.openxmlformats.org/officeDocument/2006/relationships" name="Note 4 - Sale of BioZone (Detai" sheetId="46" state="visible" r:id="rId46"/>
    <sheet xmlns:r="http://schemas.openxmlformats.org/officeDocument/2006/relationships" name="Note 5 - Restructuring (Details" sheetId="47" state="visible" r:id="rId47"/>
    <sheet xmlns:r="http://schemas.openxmlformats.org/officeDocument/2006/relationships" name="Note 5 - Restructuring (Detai48" sheetId="48" state="visible" r:id="rId48"/>
    <sheet xmlns:r="http://schemas.openxmlformats.org/officeDocument/2006/relationships" name="Note 5 - Restructuring (Detai49" sheetId="49" state="visible" r:id="rId49"/>
    <sheet xmlns:r="http://schemas.openxmlformats.org/officeDocument/2006/relationships" name="Note 6 - Balance Sheet Compon50" sheetId="50" state="visible" r:id="rId50"/>
    <sheet xmlns:r="http://schemas.openxmlformats.org/officeDocument/2006/relationships" name="Note 6 - Balance Sheet Compon51" sheetId="51" state="visible" r:id="rId51"/>
    <sheet xmlns:r="http://schemas.openxmlformats.org/officeDocument/2006/relationships" name="Note 6 -Balance Sheet Component" sheetId="52" state="visible" r:id="rId52"/>
    <sheet xmlns:r="http://schemas.openxmlformats.org/officeDocument/2006/relationships" name="Note 6 - Balance Sheet Compon53" sheetId="53" state="visible" r:id="rId53"/>
    <sheet xmlns:r="http://schemas.openxmlformats.org/officeDocument/2006/relationships" name="Note 7 - Other Expense, net (De" sheetId="54" state="visible" r:id="rId54"/>
    <sheet xmlns:r="http://schemas.openxmlformats.org/officeDocument/2006/relationships" name="Note 8 - Debt (Details)" sheetId="55" state="visible" r:id="rId55"/>
    <sheet xmlns:r="http://schemas.openxmlformats.org/officeDocument/2006/relationships" name="Note 8 - Debt (Details Narrativ" sheetId="56" state="visible" r:id="rId56"/>
    <sheet xmlns:r="http://schemas.openxmlformats.org/officeDocument/2006/relationships" name="Note 9 - Commitments and Cont57" sheetId="57" state="visible" r:id="rId57"/>
    <sheet xmlns:r="http://schemas.openxmlformats.org/officeDocument/2006/relationships" name="Note 9 - Commitments and Cont58" sheetId="58" state="visible" r:id="rId58"/>
    <sheet xmlns:r="http://schemas.openxmlformats.org/officeDocument/2006/relationships" name="Note 9 - Commitments and Cont59" sheetId="59" state="visible" r:id="rId59"/>
    <sheet xmlns:r="http://schemas.openxmlformats.org/officeDocument/2006/relationships" name="Note 9 - Commitments and Cont60" sheetId="60" state="visible" r:id="rId60"/>
    <sheet xmlns:r="http://schemas.openxmlformats.org/officeDocument/2006/relationships" name="Note 10 - Stockholders' Defic61" sheetId="61" state="visible" r:id="rId61"/>
    <sheet xmlns:r="http://schemas.openxmlformats.org/officeDocument/2006/relationships" name="Note 10 - Stockholders' Defic62" sheetId="62" state="visible" r:id="rId62"/>
    <sheet xmlns:r="http://schemas.openxmlformats.org/officeDocument/2006/relationships" name="Note 11 - Stock-Based Compens63" sheetId="63" state="visible" r:id="rId63"/>
    <sheet xmlns:r="http://schemas.openxmlformats.org/officeDocument/2006/relationships" name="Note 11 - Stock-Based Compens64" sheetId="64" state="visible" r:id="rId64"/>
    <sheet xmlns:r="http://schemas.openxmlformats.org/officeDocument/2006/relationships" name="Note 11 - Stock-Based Compens65" sheetId="65" state="visible" r:id="rId65"/>
    <sheet xmlns:r="http://schemas.openxmlformats.org/officeDocument/2006/relationships" name="Note 11 - Stock-Based Compens66" sheetId="66" state="visible" r:id="rId66"/>
    <sheet xmlns:r="http://schemas.openxmlformats.org/officeDocument/2006/relationships" name="Note 12 - Defined Contributio67" sheetId="67" state="visible" r:id="rId67"/>
    <sheet xmlns:r="http://schemas.openxmlformats.org/officeDocument/2006/relationships" name="Note 13 - Net Loss per Share (D" sheetId="68" state="visible" r:id="rId68"/>
    <sheet xmlns:r="http://schemas.openxmlformats.org/officeDocument/2006/relationships" name="Note 13 - Net Loss per Share 69" sheetId="69" state="visible" r:id="rId69"/>
    <sheet xmlns:r="http://schemas.openxmlformats.org/officeDocument/2006/relationships" name="Note 15 - Income Taxes (Details" sheetId="70" state="visible" r:id="rId70"/>
    <sheet xmlns:r="http://schemas.openxmlformats.org/officeDocument/2006/relationships" name="Note 15 - Income Taxes (Detai71" sheetId="71" state="visible" r:id="rId71"/>
    <sheet xmlns:r="http://schemas.openxmlformats.org/officeDocument/2006/relationships" name="Note 15 - Income Taxes (Detai72" sheetId="72" state="visible" r:id="rId72"/>
    <sheet xmlns:r="http://schemas.openxmlformats.org/officeDocument/2006/relationships" name="Note 15 - Income Taxes (Detai73" sheetId="73" state="visible" r:id="rId73"/>
    <sheet xmlns:r="http://schemas.openxmlformats.org/officeDocument/2006/relationships" name="Note 15 - Income Taxes (Detai74" sheetId="74" state="visible" r:id="rId74"/>
    <sheet xmlns:r="http://schemas.openxmlformats.org/officeDocument/2006/relationships" name="Note 15 - Income Taxes (Detai75" sheetId="75" state="visible" r:id="rId75"/>
    <sheet xmlns:r="http://schemas.openxmlformats.org/officeDocument/2006/relationships" name="Note 17 - Segments, Geographica" sheetId="76" state="visible" r:id="rId76"/>
  </sheets>
  <definedNames/>
  <calcPr calcId="124519" fullCalcOnLoad="1"/>
</workbook>
</file>

<file path=xl/sharedStrings.xml><?xml version="1.0" encoding="utf-8"?>
<sst xmlns="http://schemas.openxmlformats.org/spreadsheetml/2006/main" uniqueCount="633">
  <si>
    <t>Document and Entity Information - USD ($) $ in Thousands</t>
  </si>
  <si>
    <t>12 Months Ended</t>
  </si>
  <si>
    <t>Dec. 31, 2017</t>
  </si>
  <si>
    <t>Mar.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SLP</t>
  </si>
  <si>
    <t>Entity Registrant Name</t>
  </si>
  <si>
    <t>MusclePharm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t>
  </si>
  <si>
    <t>Accounts receivable, net of allowance for doubtful accounts of $1,363 and $462, respectively</t>
  </si>
  <si>
    <t>Inventory</t>
  </si>
  <si>
    <t>Prepaid giveaways</t>
  </si>
  <si>
    <t>Prepaid expenses and other current assets</t>
  </si>
  <si>
    <t>Total current assets</t>
  </si>
  <si>
    <t>Property and equipment, net</t>
  </si>
  <si>
    <t>Intangible assets, net</t>
  </si>
  <si>
    <t>Other assets</t>
  </si>
  <si>
    <t>TOTAL ASSETS</t>
  </si>
  <si>
    <t>Current liabilities:</t>
  </si>
  <si>
    <t>Accounts payable</t>
  </si>
  <si>
    <t>Accrued liabilities</t>
  </si>
  <si>
    <t>Accrued restructuring charges, current</t>
  </si>
  <si>
    <t>Obligation under secured borrowing arrangement</t>
  </si>
  <si>
    <t>Convertible notes with a related party, net of discount</t>
  </si>
  <si>
    <t>Line of credit</t>
  </si>
  <si>
    <t>Total current liabilities</t>
  </si>
  <si>
    <t>Accrued restructuring charges, long-term</t>
  </si>
  <si>
    <t>Other long-term liabilities</t>
  </si>
  <si>
    <t>Total liabilities</t>
  </si>
  <si>
    <t>Commitments and contingencies (Note 9)</t>
  </si>
  <si>
    <t xml:space="preserve"> </t>
  </si>
  <si>
    <t>Stockholders' deficit:</t>
  </si>
  <si>
    <t>Common stock, par value of $0.001 per share; 100,000,000 shares authorized; 15,526,175 and 14,987,230 shares issued as of December 31, 2017 and 2016, respectively; 14,650,554 and 14,111,609 shares outstanding as of December 31, 2017 and 2016, respectively</t>
  </si>
  <si>
    <t>Additional paid-in capital</t>
  </si>
  <si>
    <t>Treasury stock, at cost; 875,621 shares</t>
  </si>
  <si>
    <t>Accumulated other comprehensive loss</t>
  </si>
  <si>
    <t>Accumulated deficit</t>
  </si>
  <si>
    <t>TOTAL STOCKHOLDERS' DEFICIT</t>
  </si>
  <si>
    <t>TOTAL LIABILITIES AND STOCKHOLDERS' DEFICIT</t>
  </si>
  <si>
    <t>Consolidated Balance Sheets (Parenthetical) - USD ($) $ in Thousands</t>
  </si>
  <si>
    <t>Statement of Financial Position [Abstract]</t>
  </si>
  <si>
    <t>Accounts receivable, net of allowance for doubtful accounts</t>
  </si>
  <si>
    <t>Common Stock, par value</t>
  </si>
  <si>
    <t>$ .001</t>
  </si>
  <si>
    <t>Common Stock, shares authorized</t>
  </si>
  <si>
    <t>Common Stock, shares issued</t>
  </si>
  <si>
    <t>Common Stock, shares outstanding</t>
  </si>
  <si>
    <t>Treasury Stock, shares</t>
  </si>
  <si>
    <t>Consolidated Statements of Operations - USD ($) $ in Thousands</t>
  </si>
  <si>
    <t>Income Statement [Abstract]</t>
  </si>
  <si>
    <t>Revenue, net</t>
  </si>
  <si>
    <t>Cost of revenue</t>
  </si>
  <si>
    <t>[1]</t>
  </si>
  <si>
    <t>Gross profit</t>
  </si>
  <si>
    <t>Operating expenses:</t>
  </si>
  <si>
    <t>Advertising and promotion</t>
  </si>
  <si>
    <t>Salaries and benefits</t>
  </si>
  <si>
    <t>Selling, general and administrative</t>
  </si>
  <si>
    <t>Research and development</t>
  </si>
  <si>
    <t>Professional fees</t>
  </si>
  <si>
    <t>Restructuring and other charges (reversals)</t>
  </si>
  <si>
    <t>Settlement of obligation</t>
  </si>
  <si>
    <t>Impairment of assets</t>
  </si>
  <si>
    <t>Total operating expenses</t>
  </si>
  <si>
    <t>Loss from operations</t>
  </si>
  <si>
    <t>Gain on settlement of accounts payable</t>
  </si>
  <si>
    <t>Loss on sale of subsidiary</t>
  </si>
  <si>
    <t>Other expense, net</t>
  </si>
  <si>
    <t>Loss before provision for income taxes</t>
  </si>
  <si>
    <t>Provision for income taxes</t>
  </si>
  <si>
    <t>Net loss</t>
  </si>
  <si>
    <t>Net loss per share, basic and diluted</t>
  </si>
  <si>
    <t>Weighted average shares used to compute net loss per share, basic and diluted</t>
  </si>
  <si>
    <t>Cost of revenue for the year ended December 31, 2016 includes restructuring charges of $2.3 million, related to write-down of inventory for discontinued products.</t>
  </si>
  <si>
    <t>Consolidated Statement of Comprehensive Loss - USD ($) $ in Thousands</t>
  </si>
  <si>
    <t>Statement of Comprehensive Income [Abstract]</t>
  </si>
  <si>
    <t>Other comprehensive loss:</t>
  </si>
  <si>
    <t>Change in foreign currency translation adjustment</t>
  </si>
  <si>
    <t>Comprehensive loss</t>
  </si>
  <si>
    <t>Shareholders Equity - USD ($) $ in Thousands</t>
  </si>
  <si>
    <t>Common Stock [Member]</t>
  </si>
  <si>
    <t>Additional Paid-in Capital [Member]</t>
  </si>
  <si>
    <t>Treasury Stock [Member]</t>
  </si>
  <si>
    <t>Other Comprehensive Income / Loss</t>
  </si>
  <si>
    <t>Retained Earnings [Member]</t>
  </si>
  <si>
    <t>Total</t>
  </si>
  <si>
    <t>Balance at Dec. 31, 2015</t>
  </si>
  <si>
    <t>Balance (in shares) at Dec. 31, 2015</t>
  </si>
  <si>
    <t>Stock-based compensation for issuance of common stock warrants for third-party services</t>
  </si>
  <si>
    <t>Stock-based compensation for issuance and amortization of restricted stock awards to employees, executives and directors</t>
  </si>
  <si>
    <t>Stock-based compensation for issuance and amortization of restricted stock awards to employees, executives and directors (in shares)</t>
  </si>
  <si>
    <t>Stock-based compensation for accelerated vesting of restricted stock awards to a terminated executive</t>
  </si>
  <si>
    <t>Stock-based compensation for accelerated vesting of restricted stock awards to terminated employees as part of restructuring</t>
  </si>
  <si>
    <t>Stock-based compensation for issuance of stock options to an executive and a director</t>
  </si>
  <si>
    <t>Issuance of shares of common stock related to sale of subsidiary</t>
  </si>
  <si>
    <t>Issuance of shares of common stock related to sale of subsidiary (in shares)</t>
  </si>
  <si>
    <t>Cancellation of executive restricted stock</t>
  </si>
  <si>
    <t>Cancellation of executive restricted stock (in shares)</t>
  </si>
  <si>
    <t>Issuance of warrants for legal settlement</t>
  </si>
  <si>
    <t>Beneficial conversion feature related to convertible note</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loss to net cash used in operating activities:</t>
  </si>
  <si>
    <t>Depreciation and amortization</t>
  </si>
  <si>
    <t>Amortization of intangible assets</t>
  </si>
  <si>
    <t>Bad debt expense</t>
  </si>
  <si>
    <t>Loss on disposal of property and equipment</t>
  </si>
  <si>
    <t>Non-cash impairment charges</t>
  </si>
  <si>
    <t>Non-cash restructuring and other charges (reversals)</t>
  </si>
  <si>
    <t>Inventory write down related to restructuring</t>
  </si>
  <si>
    <t>Amortization of prepaid stock compensation</t>
  </si>
  <si>
    <t>Amortization of debt discount and issuance costs</t>
  </si>
  <si>
    <t>Stock-based compensation</t>
  </si>
  <si>
    <t>Issuance of common stock warrants to third parties for services</t>
  </si>
  <si>
    <t>Write off of prepaid financing costs</t>
  </si>
  <si>
    <t>Changes in operating assets and liabilities:</t>
  </si>
  <si>
    <t>Accounts receivable</t>
  </si>
  <si>
    <t>Accounts payable and accrued liabilities</t>
  </si>
  <si>
    <t>Accrued restructuring charges</t>
  </si>
  <si>
    <t>Net cash used in operating activities</t>
  </si>
  <si>
    <t>CASH FLOWS FROM INVESTING ACTIVITIES:</t>
  </si>
  <si>
    <t>Purchase of property and equipment</t>
  </si>
  <si>
    <t>Proceeds from disposal of property and equipment</t>
  </si>
  <si>
    <t>Proceeds from sale of subsidiary</t>
  </si>
  <si>
    <t>Trademark registrations</t>
  </si>
  <si>
    <t>Net cash (used in) provided by investing activities</t>
  </si>
  <si>
    <t>CASH FLOWS FROM FINANCING ACTIVITIES:</t>
  </si>
  <si>
    <t>Proceeds from line of credit</t>
  </si>
  <si>
    <t>Payments on line of credit</t>
  </si>
  <si>
    <t>Repayments of term loan</t>
  </si>
  <si>
    <t>Net proceeds from convertible notes with a related party</t>
  </si>
  <si>
    <t>Proceeds from secured borrowing arrangement, net of reserves</t>
  </si>
  <si>
    <t>Payments on secured borrowing arrangement, net of fees</t>
  </si>
  <si>
    <t>Repayments of other debt obligations</t>
  </si>
  <si>
    <t>Repayment of capital lease obligations</t>
  </si>
  <si>
    <t>Net cash provided by (used in) financing activities</t>
  </si>
  <si>
    <t>Effect of exchange rate changes on cash</t>
  </si>
  <si>
    <t>NET CHANGE IN CASH</t>
  </si>
  <si>
    <t>CASH - BEGINNING OF PERIOD</t>
  </si>
  <si>
    <t>CASH - END OF PERIOD</t>
  </si>
  <si>
    <t>SUPPLEMENTAL DISCLOSURE OF CASH FLOW INFORMATION:</t>
  </si>
  <si>
    <t>Cash paid for interest</t>
  </si>
  <si>
    <t>Cash paid for taxes</t>
  </si>
  <si>
    <t>SUPPLEMENTAL DISCLOSURE OF NON-CASH INVESTING AND FINANCING ACTIVITIES:</t>
  </si>
  <si>
    <t>Warrants issued for legal settlement</t>
  </si>
  <si>
    <t>Shares of common stock issued for BioZone disposition</t>
  </si>
  <si>
    <t>Property and equipment acquired in conjunction with capital leases</t>
  </si>
  <si>
    <t>Conversion feature related to refinanced convertible note</t>
  </si>
  <si>
    <t>Note 1 - Description of Business</t>
  </si>
  <si>
    <t>Organization, Consolidation and Presentation of Financial Statements [Abstract]</t>
  </si>
  <si>
    <t>Description of Business</t>
  </si>
  <si>
    <t xml:space="preserve">Description of Business MusclePharm Corporation, or the Company, was incorporated in Nevada
in 2006. Except as otherwise indicated herein, the terms “Company,” “we,” “our” and “us”
refer to MusclePharm Corporation and its subsidiaries. The Company is a scientifically driven, performance lifestyle company that develops,
manufactures, markets and distributes branded nutritional supplements. The Company is headquartered in Burbank, California
and as of December 31, 2017 had the following wholly-owned operating subsidiaries: MusclePharm Canada Enterprises Corp. (“MusclePharm
Canada”), MusclePharm Ireland Limited (“MusclePharm Ireland”) and MusclePharm Australia Pty Limited (“MusclePharm
Australia”). A former subsidiary of the Company, BioZone Laboratories, Inc. (“BioZone”), was sold on May 9, 2016. Management’s Plans with Respect to Liquidity and Capital
Resources Management believes the restructuring plan, the continued reduction
in ongoing operating costs and expense controls, and the aforementioned growth strategy, will enable us to ultimately achieve profitability.
We have reduced our operating expenses sufficiently and believe that our ongoing sources of revenue will be sufficient to cover
these expenses for the foreseeable future. As of December 31, 2017, we had a stockholders’ deficit of
$12.5 million and recurring losses from operations. To manage cash flow, we entered into a secured borrowing arrangement, pursuant
to which we have the ability to borrow up to $12.5 million subject to sufficient amounts of accounts receivable to secure the loan.
The Agreement’s term has been extended to July 31, 2018. In October 2017, we also entered into a loan and security agreement
to borrow against our inventory up to a maximum of $3.0 million for an initial six-month term which automatically extends for six
additional months. As of December 31, 2017, we owed $3.0 million on this credit line, of which $1.0 million was repaid subsequent
to the end of the year. On November 3, 2017, we entered into a refinancing transaction with Mr. Ryan Drexler, our Chairman of the
Board, Chief Executive Officer and President, to restructure all of the $18.0 million in notes payable to him, which are now due
on December 31, 2019. Accordingly, such debt is classified as a long-term liability at December 31, 2017. As of December 31, 2017, the Company had approximately $6.2 million
in cash and $2.0 million in working capital. The Company’s Consolidated Financial Statements as of and for
the year ended December 31, 2017 were prepared on the basis of a going concern, which contemplates, among other things, the realization
of assets and satisfaction of liabilities in the ordinary course of business. Accordingly, they do not give effect to adjustments
that could be necessary should we be required to liquidate assets. The Company’s ability to continue as a going concern and raise
capital for specific strategic initiatives could also depend on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Mr. Drexler has verbally both stated his intent and ability to put
more capital into the business if necessary. However, Mr. Drexler is under no obligation to the Company to do so, and we can give
no assurances that Mr. Drexler will be willing or able to do so at a future date and/or that he will not demand payment of his
refinanced convertible note on December 31, 2019. Our capital resources as of December 31, 2017, available borrowing
capacity and current operating plans are expected to be sufficient to fund the planned operations for at least twelve months from
the date of filing this report. </t>
  </si>
  <si>
    <t>Note 2 - Summary of Significant Accounting Policies</t>
  </si>
  <si>
    <t>Accounting Policies [Abstract]</t>
  </si>
  <si>
    <t>Summary of Significant Accounting Policies</t>
  </si>
  <si>
    <t xml:space="preserve">Basis of Presentation and Principles of Consolidation The accompanying Consolidated Financial Statements have been prepared
in accordance with generally accepted accounting principles in the United States (“GAAP”). The Consolidated Financial
Statements include the accounts of MusclePharm Corporation and its wholly-owned subsidiaries. All significant intercompany balances
and transactions have been eliminated in consolidation. 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future cash flows and operating plans,
allowance for doubtful accounts, revenue discounts and allowances, the valuation of inventory and deferred tax assets, the assessment
of useful lives, recoverability and valuation of long-lived assets, likelihood and range of possible losses on contingencies, restructuring
liabilities, valuations of equity securities and intangible assets, fair value of derivatives, warrants and options, among others.
Actual results could differ from those estimates. Cash The Company considers all highly liquid investments purchased with
an original maturity of three months or less at the date of purchase and money market accounts to be cash equivalents. As of December
31, 2017 and 2016, the Company had no cash equivalents and all cash amounts consisted of cash on deposit. Accounts Receivable and Allowance for Doubtful Accounts Accounts receivable represents trade obligations from customers that
are subject to normal trade collection terms and are recorded at the invoiced amount, net of any sales discounts and allowance
for doubtful accounts, and do not typically bear interest. The Company assesses the collectability of the accounts by taking into
consideration the aging of accounts receivable, changes in customer credit worthiness, general market and economic conditions,
and historical experience. Bad debt expenses are recorded as part of “Selling, general and administrative” expenses
in the Consolidated Statements of Operations. The Company writes off the receivable balance against the allowance when management
determines a balance is uncollectible. The Company also reviews its customer discounts and an accrual is made for discounts earned
but not yet utilized at each period end. The Company performs ongoing evaluations of its customers’
financial condition and generally does not require collateral. Some international customers are required to pay for their orders
in advance of shipment. Accounts receivable consisted of the following as of December 31,
2017 and 2016 (in thousands):
As of December 31,
2017 2016
Accounts receivable $ 18,973 $ 15,574
Less: allowance for discounts (942 ) (1,759 )
Less: allowance for doubtful accounts (1,363 ) (462 )
Accounts receivable, net $ 16,668 $ 13,353 The allowance for discounts consisted of the following activity for
the years ended December 31, 2017 and 2016 (in thousands):
For the Years Ended December 31,
2017 2016
Allowance for discounts, beginning balance $ 1,759 $ 3,707
Charges against revenues 18,016 34,627
Utilization of reserve (18,833 ) (36,575 )
Allowance for discounts, ending balance $ 942 $ 1,759 Revenue Recognition Revenue is recognized when all of the following criteria are met:
● Persuasive evidence of an arrangement exists.
● Delivery has occurred.
● The fee is fixed or determinable.
● Collection is reasonably assured. The Company’s standard terms and conditions of sale allow for
product returns or replacements in certain cases. Estimates of expected future product returns are recognized at the time of sale
based on analyses of historical return trends by customer type. Upon recognition, the Company reduces revenue and cost of revenue
for the estimated return. Return rates can fluctuate over time, but are sufficiently predictable with established customers to
allow the Company to estimate expected future product returns, and an accrual is recorded for future expected returns when the
related revenue is recognized. Product returns incurred from established customers were insignificant for the years ended December
31, 2017 and 2016, respectively. The Company offers sales incentives through various programs, consisting
primarily of advertising related credits, volume incentive rebates, and sales incentive reserves. The Company records advertising
related credits with customers as a reduction to revenue as no identifiable benefit is received in exchange for credits claimed
by the customer. Volume incentive rebates are provided to certain customers based on contractually agreed upon percentages once
certain thresholds have been met. Sales incentive reserves are computed based on historical trending and budgeted discount percentages,
which are typically based on historical discount rates with adjustments for any known changes, such as future promotions or one-time
historical promotions that will not repeat for each customer. The Company records sales incentive reserves and volume rebate reserves
as a reduction to revenue. During the years ended December 31, 2017 and 2016, the Company recorded
discounts, and to a lesser degree, sales returns, totaling $18.0 million and $34.6 million, respectively, which accounted for 15%
and 21% of gross revenue in each period, respectively. 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which represent more than 10% of
the Company’s net revenue for each period presented, or the Company’s net accounts receivable balance as of each respective
balance sheet date. For each significant customer, revenue as a percentage of total revenue and accounts receivable as a percentage
of total net accounts receivable are as follows:
Percentage of Net Revenue for the Years Ended December 31,
Percentage of Net Accounts Receivable as of December 31,
2017 2016 2017 2016
Customers
Costco 26 % 20 % 21 % 17 %
Amazon 13 % * 14 % *
Vitamin Shoppe, Inc. * * * 10 %
Sport One Trading LLC * * * 10 % * Represents less than 10% of net revenue or net accounts receivable. The Company uses a limited number of non-affiliated suppliers for
contract manufacturing its products. The Company has quality control and manufacturing agreements in place with its primary manufacturers
to ensure consistency in production and quality. The agreements ensure products are manufactured to the Company’s specifications
and the contract manufacturers will bear the costs of recalled product due to defective manufacturing. The Company had the following concentration of purchases with contract
manufacturers for years ended December 31, 2017 and 2016:
For the Years Ended December 31,
Vendor 2017 2016
Nutra Blend 53 % 52 %
S.K.Laboratories 16 % *
Prinova 15 % *
Bakery Barn * 25 % * Represents less than 10% of purchases. Inventory MusclePharm products are produced through third party manufacturers,
and the cost of product inventory is recorded using standard cost methodology. This standard cost methodology closely approximates
actual cost. Prior to the sale of the BioZone subsidiary, its products were manufactured in production facilities in Pittsburg,
CA, and the cost of inventory was recorded using a weighted average cost basis. BioZone was sold in May 2016. Inventory is valued
at the lower of cost or net realizable value. Adjustments to reduce the cost of inventory to its net realizable value are made,
if required, and estimates are made for obsolescence, excess or slow-moving inventories, non-conforming inventories and expired
inventory. These estimates are based on management’s assessment of current future product demand, production plan and market
conditions. Prepaid Giveaways Prepaid giveaways represent non-inventory sample items which are
given away to aid in promotion of the brand. Costs related to promotional giveaways are expensed as a component of “Advertising
and promotion” expenses in the Consolidated Statements of Operations when the product is either given away at a promotional
event or shipped to the customer. Prepaid Expenses and Other Current Assets Prepaid expenses and other current assets consist of various payments
the Company has made in advance for goods or services to be received in the future. These prepaid expenses include legal retainers,
print advertising, insurance and service contracts requiring up-front payments. During the year ended December 31, 2016, the Company
wrote down $1.4 million related to an impaired manufacturing agreement. See additional information in Note 6. During the year ended
December 31, 2017, the Company did not have any similar write-offs. Property and Equipment Property and equipment are stated at cost less accumulated depreciation
and amortization. Depreciation and amortization is computed on a straight-line basis over the estimated useful lives of the respective
assets or, in the case of leasehold improvements, the remaining lease term, if shorter. When assets are retired or otherwise disposed
of, the assets and related accumulated depreciation are removed and the resulting gains or losses are recorded in the statements
of operations. Repairs and maintenance costs are expensed as incurred. The estimated useful lives of the property and equipment are as follows:
Property and Equipment Estimated Useful Life
Furniture, fixtures and equipment 3 - 7 years
Leasehold improvements Lesser of estimated useful life or remaining lease term
Manufacturing and lab equipment 3 - 5 years
Vehicles 3 - 5 years
Displays 5 years
Website 3 years Intangible Assets Acquired intangible assets are recorded at estimated fair value,
net of accumulated amortization, and costs incurred in obtaining certain trademarks are capitalized, and are amortized over their
related useful lives, using a straight-line basis consistent with the underlying expected future cash flows related to the specific
intangible asset. Costs to renew or extend the life of intangible assets are capitalized and amortized over the remaining useful
life of the asset. Amortization expenses are included as a component of “Selling, general and administrative” expenses
in the Consolidated Statements of Operations. The estimated useful life of the intangible assets is 7 years. Impairment of Long-Lived Assets 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Based upon management’s analysis, the Company recognized $0.2 million of impairments of long-lived
assets related to leasehold improvements for the discontinued use of certain portions of the Denver office during the year ended
December 31, 2017. Based upon management’s analysis, the Company recognized $1.7 million of impairments of long-lived assets
related to the termination of certain manufacturing agreements and product lines during the year ended December 31, 2016. See additional
information in Note 6 and Note 9. Beneficial
Conversion Feature The issuance of the Company's convertible notes to a related party
in 2016 generated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eneficial conversion
features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notes. The discounts are
accreting from the date of issuance through the redemption dates. Accretion expense is recognized over the period utilizing the
effective interest method. See additional information in Note 8. Fair Value GAAP defines fair value as the exchange price that would be received
from selling an asset or paid to transfer a liability in the principal or most advantageous market for the asset or liability in
an orderly transaction between market participants on the measurement date. The Company measures its financial assets and liabilities
at fair value at each reporting period using an estimated fair value hierarchy which requires the Company to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and
● Level 3 — Unobservable inputs which are supported by little or no market activity and which are significant to the fair value of the assets or liabilities. These inputs are based on our own assumptions used to measure assets and liabilities at fair value and require significant management judgment or estimation The determination of where assets and liabilities fall within this
hierarchy is based upon the lowest level of input that is significant to the fair value measurement. Cost of Revenue Cost of revenue for MusclePharm and its subsidiaries represents costs
directly related to the production, manufacturing and freight-in of the Company’s products purchased from third-party manufacturers. The
Company ships customer orders from a warehouse which is operated with the Company’s equipment and employees, with inventory
that is owned by the Company. The Company also utilizes contract manufacturers to drop ship product directly to customers. Cost of revenue for products produced by BioZone consisted of raw
materials, direct labor, freight-in, supplies and equipment rental expenses. The Company sold BioZone in May 2016. Advertising and Promotion Our advertising and promotion expenses consist primarily of digital,
print and media advertising, athletic endorsements and sponsorships, promotional giveaways, trade show events and various partnering
activities with our retail partners, and are expensed as incurred. For major trade shows, the expenses are recognized within a
calendar year over the period in which the Company recognizes revenue associated with sales generated at the trade show. Some of
the contracts provide for contingent payments to endorsers or athletes based upon specific achievement in their sports, such as
winning a championship. The Company records expense for these payments if and when the endorser achieves the specific achievement. Share-Based Payments and Stock-Based Compensation Share-based compensation awards, including stock options and restricted
stock awards, are recorded at estimated fair value on the awards’ grant date, based on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either the fair value of the services rendered or the fair value of the share-based payments whichever is more readily determinabl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The Company recognizes
stock-based compensation expense over the requisite service period, which is generally consistent with the vesting of the awards,
based on the estimated fair value of all stock-based payments issued to employees and directors that are expected to vest. Foreign Currency The functional currency of the Company’s foreign subsidiaries,
MusclePharm Canada, MusclePharm Australia, and MusclePharm Ireland, is the local currency. The assets and liabilities of the foreign
subsidiaries are translated into U.S. dollars at exchange rates in effect at each balance sheet date. Revenue and expenses are
translated at average exchange rates in effect during the year. Equity transactions are translated using historical exchange rates.
The resulting translation adjustments are recorded to a separate component of “Accumulated other comprehensive loss”
in the Consolidated Balance Sheets. Foreign currency gains and losses resulting from transactions denominated
in a currency other than the functional currency are included in “Other expense, net” in the Consolidated Statements
of Operations. Comprehensive Loss Comprehensive loss is composed of two components: net loss and other
comprehensive loss. Other comprehensive loss refers to revenue, expenses, gains and losses that under GAAP are recorded as an element
of stockholders’ deficit, but are excluded from the Company’s net loss. The Company’s other comprehensive loss
is made up of foreign currency translation adjustments for both periods presented. Segments Management has determined that it currently operates in one segment.
The Company’s chief operating decision maker reviews financial information on a consolidated basis, together with certain
operating and performance measures principally to make decisions about how to allocate resources and to measure the Company’s
performance. Income Taxes 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to be established unless management determines that it is more likely than not that we will ultimately
realize the tax benefit associated with a deferred tax asset. Recent Accounting Pronouncements During August 2016, the Financial Accounting Standards Board (“FASB”)
issued Accounting Standards Update (“ASU”) 2016-15, Statement of Cash Flows - Classification of Certain Cash Receipts
and Cash Payments In May 2014, the FASB issued ASU No. 2014-09, Revenue from Contracts
with Customers Revenue Recognition Revenue Recognition- Construction-Type and
Production-Type Contracts Revenue from Contracts with Customers (Topic 606): Deferral of the Effective Date In February 2016, the FASB issued ASU No. 2016-02, Leases (Topic
842) Leases In July 2016, the FASB issued ASU No. 2016-13, Financial
Instruments – Credit Losses (Topic 326): Measurement of Credit Losses on Financial Instruments </t>
  </si>
  <si>
    <t>Note 3 - Fair Value of Financial Instruments</t>
  </si>
  <si>
    <t>Fair Value Disclosures [Abstract]</t>
  </si>
  <si>
    <t>Fair Value of Financial Instruments</t>
  </si>
  <si>
    <t xml:space="preserve">Management believes the fair values of the obligations under the
secured borrowing arrangement approximate carrying value because the debt carries market rates of interest available to the Company
and are short-term in nature. The Company’s remaining financial instruments consisted primarily of cash, prepaids, accounts
receivable, accounts payable, accrued liabilities and accrued restructuring charges, warrants and conversion option all of which
are short-term in nature with fair values approximating carrying value. As of December 31, 2017 and 2016, the Company held no assets
or liabilities that required re-measurement at fair value on a recurring basis. During the year ended December 31, 2017, management concluded that
$0.2 million of long-lived assets were impaired, based on level 3 valuations regarding the partial closure of the Denver headquarters.
Based on the partial closure of the office, management determined that the leasehold improvements had no future value. During the
year ended December 31, 2016, management concluded that $1.8 million of long-lived assets were impaired, based on level 3 valuations
regarding the termination of certain manufacturing agreements with Capstone and the termination of the Endorsement Licensing and
Co-Branding Agreement related to our Arnold Schwarzenegger product line. Based on the termination of these agreements, management
determined the assets related to these agreements had no future value. See additional information in Note 6 and Note 9. During 2017, in connection with the related party note restructuring,
the Company engaged a third party valuation firm to determine the fair value of the conversion option. The third party valuation
firm utilized a Monte Carlo simulation. See further discussion in Note 8. The fair value of the new conversion option is a level
3 valuation. </t>
  </si>
  <si>
    <t>Note 4 - Sale of BioZone</t>
  </si>
  <si>
    <t>Discontinued Operations and Disposal Groups [Abstract]</t>
  </si>
  <si>
    <t>Sale of BioZone</t>
  </si>
  <si>
    <t xml:space="preserve">In May 2016, the Company completed the sale of its wholly-owned subsidiary,
BioZone, for gross proceeds of $9.8 million, including cash of $5.9 million, a $2.0 million credit for future inventory deliveries
reflected as a prepaid asset in the Consolidated Balance Sheets and $1.5 million which is subject to an earn-out based on the financial
performance of BioZone for the twelve months following the closing of the transaction. In addition, the Company agreed to pay down
$350,000 of BioZone’s accounts payables, which was deducted from the purchase price. As part of the transaction, the Company
also agreed to transfer to the buyer 200,000 shares of its common stock with a market value on the date of issuance of $640,000,
for consideration of $50,000. The Company recorded a loss of $2.1 million related to the sale of BioZone for the nine months ended
September 30, 2016. The potential earn-out was not achieved in May 2017, at which time the earnout expired. Purchase Commitment Upon the completion of the sale of BioZone, the Company entered into
a manufacturing and supply agreement whereby the Company is required to purchase a minimum of approximately $2.5 million of products
per year from BioZone annually for an initial term of three years. If the minimum order quantities of specific products are not
met, a $3.0 million minimum purchase of other products must be met in order to waive the shortfall, which is at 25% of the realized
shortfall. Due to the timing of achieving the minimum purchase quantities, we are below these targets. As a result, we have reserved
an amount to cover the estimated purchase commitment shortfall during the year ended December 31, 2017. The following table summarizes the components of the loss from the
sale of BioZone (in thousands):
Cash proceeds from sale $ 5,942
Consideration for common stock transferred 50
Prepaid inventory 2,000
Fair market value of the common stock transferred (640 )
Assets sold:
Accounts receivable, net (923 )
Inventory, net (1,761 )
Fixed assets, net (2,003 )
Intangible assets, net (5,657 )
All other assets (41 )
Liabilities transferred 1,197
Transaction and other costs (279 )
Loss on sale of subsidiary $ (2,115 ) </t>
  </si>
  <si>
    <t>Note 5 - Restructuring</t>
  </si>
  <si>
    <t>Restructuring and Related Activities [Abstract]</t>
  </si>
  <si>
    <t>Restructuring</t>
  </si>
  <si>
    <t xml:space="preserve">As part of an effort to better focus and align the Company’s
resources toward profitable growth, on August 24, 2015, the Board authorized the Company to undertake steps to commence a
restructuring of the business and operations, which was substantially concluded as of December 31, 2016. The Company closed certain
facilities, reduced headcount, discontinued products and renegotiated certain contracts resulting in restructuring and other charges
of $18.3 million for the year ended December 31, 2015 and recoveries of such charges of $3.5 million for the year ended December
31, 2016. Included in these charges, for the years ended December 31, 2016,
the Company recorded restructuring charges in “Cost of revenue” of $2.3 million, related to the write-down of inventory
identified to be discontinued in the restructuring plan. For the year ended December 31, 2016, the Company recorded a credit
in “Restructuring and other charges” of $3.5 million which primarily included: (i) an expense credit of $4.8 million
related to the release of the restructuring accrual of $7.0 million which was expensed during the year ended December 31, 2015,
offset by the cash payment of $2.2 million related to the settlement agreement which terminated all future commitments between
ETW Corporation (“ETW”) and the Company (see Note 14); (ii) $1.4 million related to write-off of long-lived assets
related to the abandonment of certain lease facilities; and (iii) $0.9 million related to severance and other employee compensation
costs. The restructuring plan was substantially complete as of December 31, 2016. The following table illustrates the provision of the restructuring
charges and the accrued restructuring charges balance as of December 31, 2017 and 2016 (in thousands):
Employee Severance Costs
Contract Termination Costs Purchase Commitment of Discontinued Inventories Not Yet Received
Abandoned Lease Facilities
Total
Balance as of December 31, 2015 $ 508 $ 8,150 $ 350 $ 411 $ 9,419
Expensed 601 (288 ) — 1,399 1,712
Benefit from settlement of
Endorsement Agreement with
ETW — (4,750 ) — — (4,750 )
Cash payments (1,109 ) (2,804 ) (175 ) (1,506 ) (5,594 )
Reclassification from accounts payable to restructuring charges — — — 35 35
Balance as of December 31, 2016 — 308 175 339 822
Expensed — — — 816 816
Cash payments — — — (923 ) (923 )
Balance as of December 31, 2017 $ — $ 308 $ 175 $ 232 $ 715 The total future payments under the restructuring plan as of December
31, 2017 are as follows (in thousands):
For the Years Ending December 31,
Outstanding Payments 2018 2019 2020 Total
Contract termination costs $ 308 $ — $ — $ 308
Purchase commitment of discontinued inventories not yet received 175 — — 175
Abandoned leased facilities 112 91 29 232
Total future payments $ 595 $ 91 $ 29 $ 715 </t>
  </si>
  <si>
    <t>Note 6 - Balance Sheet Components</t>
  </si>
  <si>
    <t>Balance Sheet Components</t>
  </si>
  <si>
    <t xml:space="preserve">Inventory Inventory consisted solely of finished goods as of December 31, 2017
and 2016. The Company records charges for obsolete and slow-moving inventory
based on the age of the product as determined by the expiration date. Products within one year of their expiration dates are considered
for write-off purposes. Historically, the Company has had minimal returns with established customers. Other than write-off of inventory
during restructuring activities, the Company incurred insignificant inventory write-offs during the years ended December 31, 2017
and 2016. Inventory write-downs, once established, are not reversed as they establish a new cost basis for the inventory. As disclosed further in Note 5, the Company executed a restructuring
plan in August 2015 and wrote off inventory related to discontinued products. For the years ended December 31, 2017 and 2016,
discontinued inventory of $1.7 million and $2.3 million, respectively, was written off and included as a component of “Cost
of revenue” in the accompanying Consolidated Statements of Operations. In May 2016, the Company completed the sale of BioZone, which resulted
in a reduction of inventory of $1.8 million. See additional information in Note 4. Additionally, $0.4 million of inventory related
to the Arnold Schwarzenegger product line was considered impaired as the inventory had no future value as a result of the contract
termination, and included as a component of the “Impairment of assets” in the accompanying Consolidated Statements
of Operations for the year ended December 31, 2016. See additional information in Note 9. Property and Equipment Property and equipment consisted of the following as of December
31, 2017 and 2016 (in thousands):
As of December 31,
2017 2016
Furniture, fixtures and equipment $ 3,597 $ 3,521
Leasehold improvements 2,044 2,504
Manufacturing and lab equipment 3 3
Vehicles 86 334
Displays 485 483
Website 462 462
Construction in process — 55
Property and equipment, gross 6,677 7,362
Less: accumulated depreciation and amortization (4,855 ) (4,119 )
Property and equipment, net $ 1,822 $ 3,243 Depreciation and amortization expense related to property and equipment
was $1.1 million and $1.5 million for the years ended December 31, 2017 and 2016, respectively, which is included in “Selling,
general, and administrative” expense in the accompanying Consolidated Statements of Operations. In May 2016, the Company completed the sale of BioZone, which resulted
in a reduction of various components of property and equipment of $2.0 million. See additional information in Note 4. As disclosed
further in Note 5, the Company executed a restructuring plan in August 2015 and wrote off certain long-lived assets, primarily
leasehold improvements, related to the abandonment of certain leased facilities. The write-off of long-lived assets was $0.3 million
for the year ended December 31, 2016, and was included as a component of “Restructuring and other charges” in the accompanying
Consolidated Statements of Operations. Intangible Assets Intangible assets included the assets acquired pursuant to the BioZone
asset acquisition and MusclePharm’s apparel rights reacquired from Worldwide Apparel as of December 31, 2015. BioZone was
sold during the year ended December 31, 2016. Intangible assets consisted of the following (in thousands):
As of December 31, 2017
Gross Value Accumulated Amortization Net Carrying Value Remaining Weighted-Average Useful Lives (years)
Amortized Intangible Assets
Brand (apparel rights) $ 2,244 $ (927 ) $ 1,317 4.1
Total intangible assets $ 2,244 $ (927 ) $ 1,317
As of December 31, 2016
Gross Value Accumulated Amortization Net Carrying Value Remaining Weighted-Average Useful Lives (years)
Amortized Intangible Assets
Brand (apparel rights) $ 2,244 $ (606 ) $ 1,638 5.1
Total intangible assets $ 2,244 $ (606 ) $ 1,638 Intangible assets amortization expense was $0.3 million and $0.6
million for the years ended December 31, 2017 and 2016, respectively, which is included in the “Selling, general, and administrative”
expense in the accompanying Consolidated Statements of Operations. Additionally, $1.2 million of capitalized brand and trademark
expenses with a net carrying value of $0.8 million related to the Arnold Schwarzenegger product line were considered impaired,
and included as a component of the “Impairment of assets” in the accompanying Consolidated Statements of Operations
for the year ended December 31, 2016. See additional information in Note 9. As of December 31, 2017, the estimated future amortization expense
of intangible assets is as follows (in thousands):
For the Year Ending December 31,
2018 $ 321
2019 321
2020 321
2021 321
2022 33
Total amortization expense $ 1,317 </t>
  </si>
  <si>
    <t>Note 7 - Other Expense, net</t>
  </si>
  <si>
    <t>Other Income and Expenses [Abstract]</t>
  </si>
  <si>
    <t>Other Expense, net</t>
  </si>
  <si>
    <t xml:space="preserve">For the years ended December 31, 2017 and 2016, “Other expense,
net” consisted of the following (in thousands):
For the Year Ended December 31,
2017 2016
Other expense, net:
Interest expense, related party $ (2,423 ) $ (682 )
Interest expense, other (46 ) (258 )
Interest expense, secured borrowing arrangement (792 ) (702 )
Foreign currency transaction gain 26 23
Other (837 ) (694 )
Total other expense, net $ (4,072 ) $ (2,313 ) </t>
  </si>
  <si>
    <t>Note 8 - Debt</t>
  </si>
  <si>
    <t>Debt Disclosure [Abstract]</t>
  </si>
  <si>
    <t>Debt</t>
  </si>
  <si>
    <t xml:space="preserve">As of December 31, 2017 and 2016, the Company’s debt consisted
of the following (in thousands):
As of December 31,
2017 2016
2017 Refinanced Convertible Note due December 31, 2019 with a related party $ 18,000 $ —
2016 Convertible Note due November 8, 2017 with a related party, net of discount — 10,465
2015 Convertible Note due November 8, 2017 with a related party — 6,000
Obligations under secured borrowing arrangement 5,385 2,681
Secured line of credit 3,000 —
Unamortized loan costs (1,331 )
Total debt 25,054 19,146
Less: current portion (8,385 ) (19,146 )
Long term debt $ 16,669 $ — Related-Party Notes Payable On November 3, 2017, MusclePharm Corporation (the “Company”)
entered into a refinancing transaction (the “Refinancing”) with Mr. Ryan Drexler, the Company’s Chairman of the
Board of Directors, Chief Executive Officer and President. As part of the Refinancing, the Company issued to Mr. Drexler an amended
and restated convertible secured promissory note (the “Refinanced Convertible Note”) in the original principal amount
of $18,000,000, which amends and restates (i) a convertible secured promissory note dated as of December 7, 2015, and amended as
of January 14, 2017, in the original principal amount of $6,000,000 with an interest rate of 8% prior to the amendment and 10%
following an amendment (the “2015 Convertible Note”), (ii) a convertible secured promissory note dated as of November
8, 2016, in the original principal amount of $11,000,000 with an interest rate of 10% (the “2016 Convertible Note”)
, and (iii) a secured demand promissory note dated as of July 27, 2017, in the original principal amount of $1,000,000 with an
interest rate of 15% (the “2017 Note”, and together with the 2015 Convertible Note and the 2016 Convertible Note, collectively,
the “Prior Notes”). The due date of the 2015 Convertible Note and the 2016 Convertible Note was November 8, 2017. The
2017 Note was due on demand. 2017 Refinanced Convertible Note The $18.0 million Refinanced Convertible Note bears interest at the
rate of 12% per annum. Interest payments are due on the last day of each quarter. At the Company’s option (as determined
by its independent directors), the Company may repay up to one sixth of any interest payment by either adding such amount to the
principal amount of the note or by converting such interest amount into an equivalent amount of the Company’s common stock.
Any interest not paid when due shall be capitalized and added to the principal amount of the Refinanced Convertible Note and bear
interest on the applicable interest payment date along with all other unpaid principal, capitalized interest, and other capitalized
obligations. Both the principal and the interest under the Refinanced Convertible
Note are due on December 31, 2019, unless converted earlier. Mr. Drexler may convert the outstanding principal and accrued interest
into shares of the Company’s common stock at a conversion price of $1.11 per share at any time. The Company may prepay the
Refinanced Convertible Note by giving Mr. Drexler between 15 and 60 days’ notice depending upon the specific circumstances,
subject to Mr. Drexler’s conversion right. The Refinanced Convertible Note contains customary events of default,
including, among others, the failure by the Company to make a payment of principal or interest when due. Following an event of
default, interest will accrue at the rate of 14% per annum. In addition, following an event of default, any conversion, redemption,
payment or prepayment of the Refinanced Convertible Note will be at a premium of 105%. The Refinanced Convertible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Refinanced Convertible Note. The Refinanced Convertible Note is subordinated to certain other
indebtedness of the Company, as described under Item 8.01 below. As part of the Refinancing, the Company and Mr. Drexler entered into
a restructuring agreement (the “Restructuring Agreement”) pursuant to which the parties agreed to enter into the Refinanced
Convertible Note and to amend and restate the security agreement pursuant to which the Prior Notes were secured by all of the assets
and properties of the Company and its subsidiaries whether tangible or intangible, by entering into the Third Amended and Restated
Security Agreement (the “Amended Security Agreement”). Pursuant to the Restructuring Agreement, the Company agreed
to pay, on the effective date of the Refinancing, all outstanding interest on the Prior Notes through November 8, 2017 and certain
fees and expenses incurred by Mr. Drexler in connection with the Restructuring. In connection with the refinancing, the Company recorded a debt discount
of $1.2 million. The debt discount is equal to the change in the fair value of the conversion option between the Refinanced Convertible
Note and the Prior Notes. The fair value of the conversion option was determined a Monte Carlo simulation and the model of stock
price behavior known as GBM which simulates a future period as a random step from a previous period. The Company engaged a third-party
valuation firm to perform this valuation. Significant assumptions were: expected stock price premium of 40%, expected trading days
of 252 days, and volatility of 60%. In addition, the Refinanced Convertible Note contains one
embedded derivative for default interest. Due to the unlikely event of default, the embedded
derivative has a de minimis value as of December 31, 2017. 2017 Note On July 24, 2017, the Company entered into a secured demand promissory
note, pursuant to which Mr. Drexler loaned the Company $1.0 million, which was payable upon demand. Proceeds from the 2017 Note
were used to partially fund a settlement agreement. The 2017 Note carried interest at a rate of 15% per annum. Any interest not
paid when due would be capitalized and added to the principal amount of the 2017 Note and bears interest on the applicable interest
payment date along with all other unpaid principal, capitalized interest, and other capitalized obligations. The Company could
prepay the 2017 Note without penalty any time prior to a demand request from Mr. Drexler. This Note was refinanced as part of the
2017 Refinanced Convertible Note. 2016 Convertible Note In November 2016, the Company entered into a convertible secured
promissory note agreement with Mr. Drexler pursuant to which Mr. Drexler loaned the Company $11.0 million. Proceeds from the 2016
Convertible Note were used to fund the settlement of litigation. The 2016 Convertible Note was secured by all assets and properties
of the Company and its subsidiaries, whether tangible or intangible. The 2016 Convertible Note carried interest at a rate of 10%
per annum, or 12% if there is an event of default. Both the principal and the interest under the 2016 Convertible Note were due
on November 8, 2017, unless converted earlier. Mr. Drexler could convert the outstanding principal and accrued interest into 6,010,929
shares of the Company's common stock for $1.83 per share at any time. The Company could prepay the 2016 Convertible Note at the
aggregate principal amount therein, plus accrued interest, by giving Mr. Drexler between 15 and 60 day-notice depending upon the
specific circumstances, provided that Mr. Drexler could convert the 2016 Convertible Note during the applicable notice period.
The Company recorded the 2016 Convertible Note as a liability in the balance sheet and also recorded a beneficial conversion feature
of $601,000 as a debt discount upon issuance of the convertible note, which was amortized over the term of the debt using the effective
interest method. The beneficial conversion feature was calculated based on the difference between the fair value of common stock
on the transaction date and the effective conversion price of the convertible note. As of December 31, 2017 and 2016, the 2016
Convertible Note had an outstanding principal balance of $0.0 million and $11.0 million, respectively, and a carrying value of
$0.0 million and $10.5 million, respectively. This Note was refinanced as part of the 2017 Refinanced Convertible Note. 2015 Convertible Note In December 2015, the Company entered into a convertible secured
promissory note agreement with Mr. Drexler, pursuant to which he loaned the Company $6.0 million. Proceeds from the 2015 Convertible
Note were used to fund working capital requirements. The 2015 Convertible Note was secured by all assets and properties of the
Company and its subsidiaries, whether tangible or intangible. The 2015 Convertible Note originally carried an interest at a rate
of 8% per annum, or 10% in the event of default. Both the principal and the interest under the 2015 Convertible Note were originally
due in January 2017, unless converted earlier. The due date of the 2015 Convertible Note was extended to November 8, 2017 and the
interest rate raised to 10%per annum, or 12% in the event of default. Mr. Drexler could convert the outstanding principal and accrued
interest into 2,608,695 shares of common stock for $2.30 per share at any time. The Company could prepay the convertible note at
the aggregate principal amount therein plus accrued interest by giving the holder between 15 and 60 day-notice, depending upon
the specific circumstances, provided that Mr. Drexler could convert the 2015 Convertible Note during the applicable notice period.
The Company recorded the 2015 Convertible Note as a liability in the balance sheet and also recorded a beneficial conversion feature
of $52,000 as a debt discount upon issuance of the 2015 Convertible Note, which was amortized over the original term of the debt
using the effective interest method. The beneficial conversion feature was calculated based on the difference between the fair
value of common stock on the transaction date and the effective conversion price of the convertible note. As of December 31, 2017
and 2016, the convertible note had an outstanding principal balance and carrying value of $0.0 and $6.0 million, respectively.
In connection with the Company entering into the 2015 Convertible Note with Mr. Drexler, the Company granted Mr. Drexler the right
to designate two directors to the Board. This Note was refinanced as part of the 2017 Refinanced Convertible Note. For the years ended December 31, 2017 and 2016, interest expense
related to the related party convertible secured promissory notes was $2.4 million and $0.7 million, respectively. During the years
ended December 31, 2017 and 2016, $2.2 million and $0.5 million, respectively, in interest was paid in cash to Mr. Drexler. Inventory Financing On October 6, 2017, the Company and its affiliate (together with
the Company, “Borrower”) entered into a Loan and Security Agreement (“Security Agreement”) with Crossroads
Financial Group, LLC (“Crossroads”). Pursuant to the Security Agreement, Borrower may borrow up to 70% of its Inventory
Cost Secured Borrowing Arrangement In January 2016, the Company entered into a Purchase and Sale Agreement
(the “Purchase and Sale Agreement”) with Prestige Capital Corporation (“Prestige”) pursuant to which the
Company agreed to sell and assign and Prestige agreed to buy and accept, certain accounts receivable owed to the Company (“Accounts”).
Under the terms of the Purchase and Sale Agreement, upon the receipt and acceptance of each assignment of Accounts, Prestige will
pay the Company 80% of the net face amount of the assigned Accounts, up to a maximum total borrowings of $12.5 million subject
to sufficient amounts of accounts receivable to secure the loan. The remaining 20% will be paid to the Company upon collection
of the assigned Accounts, less any chargeback, disputes, or other amounts due to Prestige. Prestige’s purchase of the assigned
Accounts from the Company will be at a discount fee which varies based on the number of days outstanding from the assignment of
Accounts to collection of the assigned Accounts. In addition, the Company granted Prestige a continuing security interest in and
lien upon all accounts receivable, inventory, fixed assets, general intangibles and other assets. The Purchase and Sale Agreement’s
term has been extended to July 31, 2018. At December 31, 2017, we had approximately $5.4 million of outstanding borrowings. For the year ended December 31, 2017, the Company sold to Prestige
accounts with an aggregate face amount of approximately $42.1 million, for which Prestige paid to the Company approximately $33.7
million in cash. During year ended December 31, 2017, $31.6 million was subsequently repaid to Prestige, including fees and
interest. During the year ended December 31, 2016, the Company sold to Prestige
accounts with an aggregate face amount of approximately $54.6 million, for which Prestige paid to the Company approximately $43.7
million in cash. During the year ended December 31, 2016, $41.9 million was subsequently repaid to Prestige, including fees
and interest. The proceeds from the initial assignment to Prestige under this secured borrowing arrangement were primarily utilized
to pay off the balance of the existing line of credit and term loan with ANB Bank. </t>
  </si>
  <si>
    <t>Note 9 - Commitments and Contingencies</t>
  </si>
  <si>
    <t>Commitments and Contingencies Disclosure [Abstract]</t>
  </si>
  <si>
    <t>Commitments and Contingencies</t>
  </si>
  <si>
    <t xml:space="preserve">Operating Leases The Company leases office and warehouse facilities under operating
leases, which expire at various dates through 2022. The amounts reflected in the table below are for the aggregate future minimum
lease payments under non-cancelable facility operating leases for properties that have not been abandoned as part of the restructuring
plan. See Note 5 for additional details regarding the restructured leases. Under lease agreements that contain escalating rent
provisions, lease expense is recorded on a straight-line basis over the lease term. Rent expense was $0.6 million and $0.9 million
for years ended December 31, 2017 and 2016, respectively. As of December 31, 2017, future minimum lease payments are as follows
(in thousands):
For the Year Ending December 31,
2018 860
2019 846
2020 735
2021 481
2022 369
Total minimum lease payments $ 3,291 Capital Leases In December 2014, the Company entered into a capital lease agreement
providing for approximately $1.8 million in credit to lease up to 50 vehicles as part of a fleet lease program. As of December
31, 2017, the Company was leasing two vehicles under the capital lease which were included in “Property and equipment, net”
in the Consolidated Balance Sheets. The original cost of leased assets was $86,000 and the associated accumulated depreciation
was $54,000. The Company also leases manufacturing and warehouse equipment under capital leases, which expire at various dates
through February 2020. Several of such leases were reclassified to the restructuring liability during 2016, and related assets
were written off to restructuring expense for the year ended December 31, 2016. As of December 31, 2017 and December 31, 2016, short-term capital
lease liabilities of $126,000 and $173,000, respectively, are included as a component of current accrued liabilities, and the long-term
capital lease liabilities of $146,000 and $332,000, respectively, are included as a component of long-term liabilities in the Consolidated
Balance Sheets. As December 31, 2017, the Company’s future minimum lease payments
under capital lease agreements, are as follows (in thousands):
For the Year Ending December 31,
2018 $ 136
2019 101
2020 50
Total minimum lease payments 287
Less amounts representing interest (19 )
Present value of minimum lease payments $ 268 Purchase Commitment As described in Note 4, upon closing of the sale of BioZone, the
Company entered into a manufacturing and supply agreement whereby the Company is required to purchase a minimum of approximately
$2.5 million of products per year from BioZone annually for an initial term of three years. If the minimum order quantities of
specific products are not met, a $3.0 million minimum purchase of other products must be met in order to waive the shortfall, which
is at 25% of the realized shortfall. Due to the timing of achieving the minimum purchase quantities, we are below these targets.
As a result, we have reserved an amount to cover the estimated purchase commitment shortfall during the year ended December 31,
2017. Sponsorship and Endorsement Contract Liabilities The Company has various non-cancelable endorsement and sponsorship
agreements with terms expiring through 2019. The total value of future contractual payments as of December 31, 2017 are as follows
(in thousands):
For the Years Ending December 31,
2018 2019 Total
Outstanding Payments
Endorsement $ 276 $ 62 $ 338
Sponsorship 144 55 199
Total future payments $ 420 $ 117 $ 537 Settlements Bakery Barn In May 2017, Bakery Barn, a supplier of our protein bars, filed a
lawsuit in the Western District of Pennsylvania alleging that the Company had failed to pay $1,406,079 owing for finished product
manufactured by Bakery Barn, as well as packaging materials purchased by Bakery Barn to manufacture the Company’s protein
bars. The Company filed an answer and counterclaims against Bakery Barn, alleging that Bakery Barn had breached the Manufacturing
Agreement and the Quality Agreement by supplying the Company with stale, hardened, moldy or otherwise unsaleable protein bars,
and that Bakery Barn’s breaches have caused the Company, at a minimum, several hundred thousand dollars in damages. On October
27, 2017, the parties settled their dispute and entered into a settlement agreement, pursuant to which the Company agreed to pay
Bakery Barn $350,000 on October 28, 2017, and an additional $352,416 by November 26, 2017, both of which have been paid. The parties
also agreed that Bakery Barn would resume producing products for the Company under substantially the same terms embodied in the
oral Manufacturing Agreement, until such time that the Manufacturing Agreement can be reduced to writing. The Company settled and recorded a gain on the settlement of accounts
payable in its Statement of Operations for year ended December 31, 2017 for approximately $391,000. Manchester City Football Group The Company was engaged in a dispute with City Football Group Limited
(“CFG”), the owner of Manchester City Football Group, concerning amounts allegedly owed by the Company under a Sponsorship
Agreement with CFG. In August 2016, CFG commenced arbitration in the United Kingdom against the Company, seeking approximately
$8.3 million for the Company’s purported breach of the Sponsorship Agreement. On July 28, 2017, the Company approved a Settlement Agreement (the
“CFG Settlement Agreement”) with CFG effective July 7, 2017. The CFG Settlement Agreement represents a full and final
settlement of all litigation between the parties. Under the terms of the agreement, the Company has agreed to pay CFG a sum of
$3 million, consisting of a $1 million payment that was advanced by a related party on July 7, 2017, and subsequent $1 million
installments to be paid by July 7, 2018 and July 7, 2019, respectively. The 2018 payment is accrued in current liabilities and
the 2019 payment is accrued in long-term liabilities. The Company recorded a charge in its Statement of Operations for
the year ended December 31, 2017 for approximately $1.5 million, representing the discounted value of the unrecorded settlement
amount and an additional $0.2 million, representing imputed interest. The Company has now concluded the finalization of all its
major legacy endorsement deals. Arnold Schwarzenegger The Company was engaged in a dispute with Marine MP, LLC (“Marine
MP”), Arnold Schwarzenegger (“Schwarzenegger”), and Fitness Publications, Inc. (“Fitness,” and together
with Marine MP and Schwarzenegger, the “AS Parties”) concerning amounts allegedly owed under the parties’ Endorsement
Licensing and Co-Branding Agreement (the “Endorsement Agreement”). In May 2016, the Company received written notice
that the AS Parties were terminating the Endorsement Licensing and Co-Branding Agreement by and among the Company and the AS Parties,
then the Company provided written notice to the AS Parties that it was terminating the Endorsement Agreement, and the AS Parties
then commenced arbitration, which alleged that the Company breached the parties’ agreement and misappropriated Schwarzenegger’s
likeness. The Company filed its response and counterclaimed for breach of contract and breach of the implied covenant of good faith
and fair dealing. On December 17, 2016, the Company entered into a Settlement Agreement
(the “AS Parties Settlement Agreement”) with the AS Parties, effective January 4, 2017. Pursuant to the AS Parties
Settlement Agreement, and to resolve and settle all disputes between the parties and release all claims between them, the Company
agreed to pay the AS Parties (a) $1.0 million, which payment was released to the AS Parties on January 5, 2017, and (b) $2.0 million
within six months of the effective date of the AS Parties Settlement Agreement. The Company paid the settlement in full as of September
30, 2017. The Company also has agreed that it will not sell any products from its Arnold Schwarzenegger product line, will donate
to a charity chosen by Arnold Schwarzenegger any remaining usable product, and otherwise destroy any products currently in inventory.
This inventory was written off to “Impairment of assets” in the Consolidated Statement of Operations during the year
ended December 31, 2016. In addition, in connection with the transaction, the 780,000 shares of Company common stock held by Marine
MP were sold to a third party on January 4, 2017 in exchange for an aggregate payment by such third party of $1,677,000 to the
AS Parties. Capstone Nutrition Agreements The Company entered into a series of agreements with Capstone Nutrition
(“Capstone”) effective March 2, 2015, including an amendment (the “Amendment”) to a Manufacturing
Agreement dated November 27, 2013 (as amended, the “Manufacturing Agreement”). Pursuant to the Amendment, Capstone
was the Company’s nonexclusive manufacturer of dietary supplements and food products sold or intended to be sold by the Company.
The Amendment included various agreements including amended pricing terms. The initial term per this Amendment was to end on January 1,
2022, and could have been extended for three successive 24-month terms, and included renewal options. The Company and Capstone entered into a Class B Common Stock Warrant
Purchase Agreement (“Warrant Agreement”) whereby the Company could purchase approximately 19.9% of Capstone’s
parent company, INI Parent, Inc. (“INI”), on a fully-diluted basis as of March 2, 2015. Pursuant to the Warrant
Agreement, INI issued to the Company a warrant (the “Warrant”) to purchase shares of INI’s Class B common stock,
par value $0.001 per share, at an exercise price of $0.01 per share (the “Warrant Shares”). The Warrant could have
been exercised if the Company was in compliance with the terms and conditions of the Amendment. The Company utilized the Black-Scholes valuation model to determine
the value of the Warrant and recorded an asset of $977,000, which was accounted for under the cost method and assessed for impairment.
The Warrant was included in “Investments, long-term” in the Consolidated Balance Sheet as of December 31, 2015. However,
during the second quarter of 2016, the Company reassessed the value of the Warrant and considered it to be fully impaired as the
Company no longer believed there was any remaining value to the Warrant. The Company also had recorded $1.5 million of prepaid
expenses and other assets in the Consolidated Balance Sheet as of December 31, 2015, which were being amortized over the remaining
life of the Manufacturing Agreement of 6.5 years. However, during the second quarter of 2016, the Company reassessed the Manufacturing
Agreement, which was the basis of the prepaid asset, and considered the entire remaining balance of $1.4 million impaired as the
Company no longer believed there was any remaining value to the Manufacturing Agreement. These conclusions were based in large
part on the fact that Capstone sold its primary powder manufacturing facility during the second quarter of 2016, which significantly
reduced its manufacturing capacity, and the dispute which is discussed below. In total, the Company recognized $2.4 million of impairment expense
during year ended December 31, 2016 related to previously recorded Capstone-related assets. The Company and INI also entered into an option agreement (the “Option
Agreement”). Subject to additional provisions and conditions set forth in the Option Agreement, at any time on or prior to
June 30, 2016, the Company had the right to purchase for cash all of the remaining outstanding shares of INI’s common
stock not already owned by the Company after giving effect to the exercise of the Warrant, based on an aggregate enterprise value,
equal to $200.0 million. The fair value of the option was deemed de minimis as of the transaction date. The Company did not
exercise the option to purchase the remaining outstanding shares of INI’s common stock and such option expired on June 30,
2016. The Company was engaged in a dispute with Capstone arising out of
a Manufacturing Agreement between the parties. On November 7, 2016, the parties executed a settlement agreement (the “Capstone
Settlement Agreement”), which terminated the Manufacturing Agreement. Under the Capstone Settlement Agreement, the Company
paid cash to Capstone in the amount of $11.0 million. All pending litigation was dismissed with prejudice. The Capstone Settlement
Agreement released all parties from any and all claims, actions, causes of action, suits, controversies or counterclaims that the
parties have had, now have or thereafter can, shall or may have. The Company also issued a warrant to purchase 1,289,378 shares
of the Company’s common stock to INI (the “Settlement Warrant”). The exercise price of the Settlement Warrant
was $1.83 per share, with a term of four years. The Company valued the Settlement Warrant by utilizing the Black Scholes model
at approximately $1.8 million. As of the settlement date, the Company had approximately $21.9 million
in accounts payable and accrued liabilities associated with the Capstone liability. Based upon the amounts included herein, the
Company recorded a gain of approximately $9.1 million based on the Capstone settlement.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December 31, 2017, the Company was
involved in the following material legal proceedings described below. ThermoLife In January 2016, ThermoLife International LLC (“ThermoLife”),
a supplier of nitrates to MusclePharm, filed a complaint against the Company in Arizona state court. In its complaint, ThermoLife
alleges that the Company failed to meet minimum purchase requirements contained in the parties’ supply agreement and seeks
monetary damages for the deficiency in purchase amounts. In March 2016, the Company filed an answer to ThermoLife’s
complaint, denying the allegations contained in the complaint, and filed a counterclaim alleging that ThermoLife breached its express
warranty to MusclePharm because ThermoLife’s products were defective and could not be incorporated into the Company’s
products. Therefore, the Company believes that ThermoLife’s complaint is without merit. The lawsuit continues to be in the
discovery phase. Former Executive Lawsuit In December 2015, the Company accepted notice by Mr. Richard
Estalella (“Estalella”) to terminate his employment as the Company’s President. Although Estalella sought
to terminate his employment with the Company for “Good Reason,” as defined in Estalella’s employment agreement
with the Company (the “Employment Agreement”), the Company advised Estalella that it deemed his resignation to be without
Good Reason. In February 2016, Estalella filed a complaint in Colorado state court
against the Company and Ryan Drexler, Chairman of the Board, Chief Executive Officer and President, alleging, among other things,
that the Company breached the Employment Agreement, and seeking certain equitable relief and unspecified damages. The Company believes
Estalella’s claims are without merit. As of the date of this report, the Company has evaluated the potential outcome of this
lawsuit and recorded the liability consistent with its policy for accruing for contingencies. The discovery phase of the lawsuit
has concluded and the Company is preparing for a revised trial date expected to commence in May 2018. Insurance Carrier Lawsuit The Company is engaged in litigation with an insurance carrier, Liberty
Insurance Underwriters, Inc. (“Liberty”), arising out of Liberty’s denial of coverage. In 2014, the Company sought
coverage under an insurance policy with Liberty for claims against directors and officers of the Company arising out of an
investigation by the Securities and Exchange Commission (“SEC”). Liberty denied coverage, and, on February 12, 2015,
the Company filed a complaint in the District Court, City and County of Denver, Colorado against Liberty claiming wrongful and
unreasonable denial of coverage for the cost and expenses incurred in connection with the SEC investigation and related matters.
Liberty removed the complaint to the United States District Court for the District of Colorado, which in August 2016 granted Liberty’s
motion for summary judgment, denying coverage and dismissing the Company’s claims with prejudice, and denied the Company’s
motion for summary judgment. The Company filed an appeal in November 2016. The Company filed its opening brief on February 1, 2017
and Liberty filed its response brief on April 7, 2017. The Company filed its reply brief on May 5, 2017. The case moved to the
10th Circuit Court of Appeals. In October 2017 the 10th Circuit affirmed the lower court’s grant of summary judgment in favor
of Liberty. We are currently working with Liberty to determine what amounts are recoverable under the policy that fall outside
of the litigation. IRS Audit On April 6, 2016, the Internal Revenue Service (“IRS”)
selected the Company’s 2014 Federal Income Tax Return for audit. As a result of the audit, the IRS proposed certain adjustments
with respect to the tax reporting of the Company’s former executives’ 2014 restricted stock grants. Due to the Company’s
current and historical loss position, the proposed adjustments would have no material impact on its Federal income tax. On October
5, 2016, the IRS commenced an audit of the Company’s employment and withholding tax liability for 2014. The IRS is contending
that the Company inaccurately reported the value of the restricted stock grants and improperly failed to provide for employment
taxes and federal tax withholding on these grants. In addition, the IRS is proposing certain penalties associated with the Company’s
filings. On April 4, 2017, the Company received a “30-day letter” from the IRS asserting back taxes and penalties of
approximately $5.3 million, of which $0.4 million related to employment taxes and $4.9 million related to federal tax withholding
and penalties. Additionally, the IRS is asserting that the Company owes information reporting penalties of approximately $2.0 million.
The Company’s counsel has submitted a formal protest to the IRS disputing on several grounds all of the proposed adjustments
and penalties on the Company’s behalf, and the Company intends to pursue this matter vigorously through the IRS appeal process.
Due to the uncertainty associated with determining the Company’s liability for the asserted taxes and penalties, if any,
and to the Company’s inability to ascertain with any reasonable degree of likelihood, as of the date of this report, the
outcome of the IRS appeals process, the Company has recorded an estimate for its potential liability, if any, associated with these
taxes. </t>
  </si>
  <si>
    <t>Note 10 - Stockholders' Deficit</t>
  </si>
  <si>
    <t>Equity [Abstract]</t>
  </si>
  <si>
    <t>Stockholders' Deficit</t>
  </si>
  <si>
    <t xml:space="preserve">Common Stock For the year ended December 31, 2017, the Company had the following
transactions related to its common stock including restricted stock awards (in thousands, except share and per share data):
Transaction Type Quantity (Shares)
Valuation ($)
Range of Value per Share
Shares issued to employees, executives and directors 538,945 $ 1,045 $ 1.87-2.17
Total 538,945 $ 1,045 $ 1.87-2.17 For the year ended December 31, 2016, the Company had the following
transactions related to its common stock including restricted stock awards (in thousands, except share and per share data):
Transaction Type Quantity (Shares)
Valuation ($)
Range of Value per Share
Shares issued to employees, executives and directors 572,154 $ 1,367 $ 1.89-2.95
Shares issued related to sale of subsidiary 200,000 640 $ 3.20
Cancellation and forfeiture of restricted stock (449,085 ) (456 ) $ 2.72-13.00
Total 323,069 $ 1,551 $ 1.89-13.00 The fair value of all stock issuances above is based upon the quoted
closing trading price on the date of issuance. Common stock outstanding as of December 31, 2017 and 2016 includes
shares legally outstanding even if subject to future vesting. Warrants In November 2016, the Company issued a warrant to purchase 1,289,378
shares of its common stock to the parent company of Capstone related to the dispute settlement. See Note 9 for additional information.
The exercise price of this warrant was $1.83 per share, with a contractual term of four years. The Company has valued this warrant
by utilizing the Black-Scholes model at approximately $1.8 million with the following assumptions: contractual life of four
years, risk free interest rate of 1.27%, dividend yield of 0%, and expected volatility of 118.4%. In July 2014, the Company issued a warrant to purchase 100,000 shares
of its common stock related to an endorsement agreement. See Note 14 for additional information. The exercise price of this warrant
was $11.90 per share, with a contractual term of five years. This warrant was fully vested as of December 31, 2016. Treasury Stock During the years ended December 31, 2017 and 2016, the Company did
not repurchase any shares of its common stock and held 875,621 shares in treasury as of December 31, 2017 and 2016. As of December
31, 2015, 860,900 of the Company’s shares held in treasury were subject to a pledge with a lender in connection with a term
loan which was cancelled when the term loan was paid off in January 2016. </t>
  </si>
  <si>
    <t>Note 11 - Stock-Based Compensation</t>
  </si>
  <si>
    <t>Disclosure of Compensation Related Costs, Share-based Payments [Abstract]</t>
  </si>
  <si>
    <t>Stock-Based Compensation</t>
  </si>
  <si>
    <t xml:space="preserve">Stock Incentive Plans In 2015, the Board adopted the MusclePharm Corporation 2015 Incentive
Compensation Plan (the “2015 Plan”). The 2015 Plan provides for the issuance of incentive stock options, non-qualified
stock options, restricted stock, stock appreciation rights, restricted stock units, dividend equivalent rights, and other cash-
and stock-based awards to employees, consultants and directors of the Company or its subsidiaries. The 2015 Plan is administered by the Board, unless the Board elects
to delegate administration responsibilities to a committee (either of the foregoing, or their authorized delegates, the “plan
administrator”), and will continue in effect until terminated. The 2015 Plan may be amended, modified or terminated, subject
to stockholder approval to the extent necessary to comply with applicable law or to the extent an amendment increases the number
of shares available under the 2015 Plan or permits the extension of the exercise period for an stock option or stock appreciation
right beyond ten years from the date of grant, and, with respect to outstanding awards, subject to the consent of the holder thereof
if the amendment, modification or termination materially and adversely affects such holder. The total number of shares that may
be issued under the 2015 Plan cannot exceed 2,000,000, subject to adjustment in the event of certain changes in the capital structure
of the Company. As of December 31, 2017, 833,574 shares were available for issuance under the 2015 Plan. The plan administrator determines the individuals who are issued
awards and the terms and conditions of the awards, including vesting terms and conditions. The plan administrator also determines
the methods by which the exercise price of stock options may be paid, which may include a combination of cash or check, shares,
a promissory note or other property, and the methods by which shares are delivered. Under the 2015 Plan, in any calendar year, the maximum number of
shares with respect to which awards may be granted to any one participant during the year is 350,000 shares, subject to adjustment
in the event of specified changes in the capital structure of the Company, and the maximum amount that may be paid in cash during
any calendar year with respect to any award is $1.5 million. Restricted Stock The Company’s stock-based compensation for the years ended
December 31, 2017 and 2016 consisted primarily of restricted stock awards. The restricted stock awards that were granted to employees,
executives and Board members were as follows:
Unvested Restricted Stock Awards
Number of Shares
Weighted Average Grant Date Fair Value
Unvested balance – December 31, 2015 1,025,999 $ 12.34
Granted 572,154 2.39
Vested (843,643 ) 9.94
Cancelled (260,000 ) 13.00
Forfeited (116,085 ) 8.65
Unvested balance – December 31, 2016 378,425 3.45
Granted 538,945 1.94
Vested (430,103 ) 2.83
Unvested balance – December 31, 2017 487,267 2.32 The total fair value of restricted stock awards granted to employees,
executives and Board members was $1.0 million and $1.4 million for the years ended December 31, 2017 and 2016, respectively. As
of December 31, 2017, the total unrecognized expense for unvested restricted stock awards, net of expected forfeitures, was $1.1
million, which is expected to be amortized over a weighted average period of 10 months. Restricted Stock Awards Issued to Ryan Drexler, Chairman of the
Board, Chief Executive Officer and President The Company issued Mr. Drexler (i) 200,000 shares of restricted stock,
with a grant date value of $0.5 million, in December 2016 and (ii) 350,000 shares of restricted stock, with a grant date value
of $0.7 million, in January 2017, in each case, calculated based upon the closing price of the Company’s common stock on
the date of issuance. These shares of restricted stock vested in full upon the first anniversary of the grant date. In October 2015, the Company entered into loan modification
agreements with the banking institution under its line of credit and term loan to: (i) change the maturity date of the loans to
January 15, 2016, (ii) prohibit the loans to be declared in default prior to December 10, 2015, except for defaults resulting
from failure to make timely payments, and (iii) delete certain financial covenants from the line of credit. In consideration for
these modifications, Ryan Drexler, and a family member, provided their individual guaranty for the remaining balance of the loans
of $6.2 million. In consideration for executing his guaranty, the Company issued to Mr. Drexler 28,571 shares of common stock
with a grant date fair value of $80,000, based upon the closing price of the Company’s common stock on the date of issuance. Accelerated Vesting of Restricted Stock Awards Related to Terminations
of Employment In March 2016, Brad Pyatt, the Company’s former Chief Executive
Officer, terminated employment with the Company. In connection with the termination of his employment, 500,000 shares of restricted
stock held by Mr. Pyatt vested in full upon his termination of employment in accordance with the original grant terms. In connection
with the accelerated vesting of these restricted stock awards, the Company recognized stock compensation expense of $3.9 million,
which is included in “Salaries and Benefits” in the accompanying Consolidated Statements of Operations for the year
ended December 31, 2016. In March 2017, Brent Baker, the Company’s former Executive
Vice President of International Business, terminated employment with the Company. In connection with his termination of employment
in March 2017, 10,000 shares of restricted stock held by Mr. Baker vested in full upon his termination of employment in accordance
with the original grant terms. In connection with the accelerated vesting of these restricted stock awards, the Company recognized
stock compensation expense of $42,902, which is included in “Salaries and Benefits” in the accompanying Consolidated
Statements of Operations for the year ended December 31, 2017. Stock Options The Company may grant options to purchase shares of the Company’s
common stock to certain employees and directors pursuant to the 2015 Plan. Under the 2015 Plan, all stock options are granted with
an exercise price equal to or greater than the fair market value of a share of the Company’s common stock on the date of
grant. Vesting is generally determined by the plan administrator under the 2015 Plan. No stock option may be exercisable more than
ten years after the date it is granted. In February 2016, the Company issued options to purchase 137,362
shares of its common stock to Mr. Drexler, the Company’s Chairman of the Board, Chief Executive Officer, and President,
and options to purchase 54,945 shares of its common stock to Michael Doron, the former Lead Director of the Board. Upon resignation
from the Board of Directors in June 2017, Mr. Doron forfeited 20,604 of the options issued. These stock options were granted with
an exercise price of $1.89 per share, a contractual term of 10 years and a grant date fair value of $1.72 per share, or $0.3 million
in the aggregate, which is amortized on a straight-line basis over the vesting period of two years. The Company determined the
fair value of the stock options using the Black-Scholes model. The table below sets forth the assumptions used in valuing such
options.
For the Year Ended December 31, 2016
Expected term of options 6.5 years
Expected volatility-range used 118.4%-131.0%
Expected volatility-weighted average 125.7%
Risk-free interest rate-range used 1.27%-1.71% For the years ended December 31, 2017 and 2016, the Company recorded
stock compensation expense related to options of $0.2 million for both years. Stock Options Summary Table The following table describes the total options outstanding, granted,
exercised, expired and forfeited as of and during the years ended December 31, 2017 and 2016, as well as the total options exercisable
as of December 31, 2017. Shares obtained from the exercise of our options are subject to various trading restrictions.
Options Pursuant to the 2015 Plan Weighted Average Exercise Price Per Share Weighted Average Fair Value of Options Granted During the Year Weighted Average Remaining Contractual Life (Years) Aggregate Intrinsic Value
Issued and outstanding as of December 31, 2015 — — — — —
Granted 331,584 $ 2.10 $ 1.88 — $ —
Exercised — — — — —
Forfeited — — — — —
Issued and outstanding as of December 31, 2016 331,584 2.10 1.88 — —
Granted — — —
Exercised — — —
Forfeited (159,881 ) 2.33 2.09
Issued and outstanding as of December 31, 2017 171,703 1.89 1.72 8.15 —
Exercisable as of December 31, 2017 72,114 $ 1.89 1.72 8.15 — As of December 31, 2017, the total unrecognized expense for unvested
stock options was approximately $20,000, which is expected to be amortized over a weighted average period of two months. </t>
  </si>
  <si>
    <t>Note 12 - Defined Contribution Plan</t>
  </si>
  <si>
    <t>Retirement Benefits [Abstract]</t>
  </si>
  <si>
    <t>Defined Contribution Plan</t>
  </si>
  <si>
    <t xml:space="preserve">The Company established a 401(k) Plan (the “401(k) Plan”)
for eligible employees of the Company. Generally, all employees of the Company who are at least twenty-one years of age and who
have completed six months of service are eligible to participate in the 401(k) Plan. The 401(k) Plan is a defined contribution
plan that provides that participants may make voluntary salary deferral contributions, on a pretax basis, in the form of voluntary
payroll deductions. The Company may make discretionary matching contributions. For the years ended December 31, 2017 and 2016,
the Company’s matching contribution were $0.1 million and $0.2 million, respectively. </t>
  </si>
  <si>
    <t>Note 13 - Net Loss per Share</t>
  </si>
  <si>
    <t>Earnings Per Share [Abstract]</t>
  </si>
  <si>
    <t>Net Loss per Share</t>
  </si>
  <si>
    <t xml:space="preserve">Basic net loss per share is computed by dividing net loss for the
period by the weighted average number of shares of common stock outstanding during each period. There was no dilutive effect for
the outstanding potentially dilutive securities for the years ended December 31, 2017 and 2016, respectively, as the Company reported
a net loss for all periods. The following table sets forth the computation of the Company’s
basic and diluted net loss per share for the years presented (in thousands, except share and per share data):
For the Years Ended December 31,
2017 2016
Net loss $ (10,973 ) $ (3,477 )
Weighted average common shares used in computing net loss per share, basic and diluted 13,877,686 13,438,248
Net loss per share, basic and diluted $ (0.79 ) $ (0.26 ) Diluted net loss per share is computed by dividing net loss for the
period by the weighted average number of shares of common stock, common stock equivalents and potentially dilutive securities outstanding
during each period. The Company uses the treasury stock method to determine whether there is a dilutive effect of outstanding potentially
dilutive securities, and the if-converted method to assess the dilutive effect of the convertible notes. There was no dilutive effect for the outstanding awards for the years
ended December 31, 2017 and 2016, respectively, as the Company reported a net loss for both periods. However, if the Company had
net income for the year ended December 31, 2017, the potentially dilutive securities included in the earnings per share computation
would have been 18,264,564. If the Company had net income for the year ended December 31, 2016, the potentially dilutive securities
included in the earnings per share computation would have been 10,719,011. Total outstanding potentially dilutive securities were comprised
of the following:
As of December 31,
2017 2016
Stock options 171,703 331,584
Warrants 1,389,378 1,389,378
Unvested restricted stock 487,267 378,425
Convertible notes 16,216,216 8,619,624
Total common stock equivalents 18,264,564 10,719,011 </t>
  </si>
  <si>
    <t>Note 14 - Endorsement Agreements</t>
  </si>
  <si>
    <t>Text Block [Abstract]</t>
  </si>
  <si>
    <t>Endorsement Agreements</t>
  </si>
  <si>
    <t xml:space="preserve">Arnold Schwarzenegger In July 2013, the Company entered into an Endorsement Licensing
and Co-Branding Agreement by and among the Company and AS Parties. Under the terms of the agreement, Mr. Schwarzenegger was co-developing
a special Arnold Schwarzenegger product line being co-marketed under Mr. Schwarzenegger’s name and likeness. In connection
with this agreement, the Company also issued to Marine MP, LLC fully vested restricted shares of common stock with an aggregate
market value of $8.5 million. The issuance was being amortized over the original three-year term of the agreement to “Advertising
and promotion” expense. In May 2016, the Company received written notice to terminate the
Endorsement Licensing and Co-Branding Agreement effective immediately. As a result, $2.0 million of intangible assets, prepaid
assets and inventory related to the Arnold Schwarzenegger product line was written off as an impairment expense. On December 17, 2016, the Company entered into the AS Parties Settlement
Agreement, effective January 4, 2017. Pursuant to the AS Parties Settlement Agreement, and to resolve and settle all disputes between
the parties and release all claims between them, the Endorsement Licensing and Co-Branding Agreement was terminated and the Company
agreed to pay the AS Parties (a) $1 million, which payment was released to the AS Parties on January 5, 2017, and (b) $2.0 million
within six months of the effective date of the AS Parties Settlement Agreement. The Company also has agreed that it will not sell
any products from its Arnold Schwarzenegger product line, will donate to a charity chosen by Arnold Schwarzenegger any remaining
usable product, and otherwise destroy any products currently in inventory. See Note 9 for further details. ETW In July 2014, the Company entered into an Endorsement Agreement with
ETW. Under the terms of the agreement, Tiger Woods agreed to endorse certain of the Company’s products and use a golf bag
during all professional golf play that prominently displayed the MusclePharm name and logo. In conjunction with this agreement, the Company issued 446,853 shares
of the Company’s restricted common stock to ETW, with an aggregate market value of $5.0 million. The shares were amortized
over the original four-year term of the agreement. The current and non-current portions of the unamortized stock compensation were
initially included as a component of “Prepaid stock compensation” in the Consolidated Balance Sheets. The amount of
unamortized stock compensation expense of $3.5 million related to this agreement was written off in connection with the restructuring
plan disclosed further in Note 5. In May 2016, the Company entered into a settlement agreement with
ETW, which eliminates all costs and terminates all future commitments under the Endorsement Agreement. Pursuant to the settlement
agreement, the Company paid ETW $2.2 million to terminate the parties’ obligations under Endorsement Agreement and to resolve
all disputes between the parties. As a result, the Company adjusted its restructuring accrual balance from $7.0 million to $2.2
million according to the settlement agreement and recorded an expense credit of $4.8 million during the year ended December 31,
2016. Johnny Manziel In July 2014, the Company entered into an Endorsement Agreement for
the services of Johnny Manziel. As part of this agreement, the Company issued a warrant to purchase 100,000 shares of its common
stock at an exercise price of $11.90 per share. The warrants vest monthly over a period of 24 months beginning August 15,
2014, and have a five-year contractual term. The Company recognized stock-based compensation expense of $6,000 for the year
ended December 31, 2016, related to these warrants, which is included as a component of “Advertising and promotion”
expense in the accompanying Consolidated Statements of Operations. In connection with the restructuring disclosed in Note 5, the
Company notified Johnny Manziel of its intention to terminate the endorsement agreement due to breach; however, Johnny Manziel
has disputed the termination notice. As of December 31, 2016, all shares were vested under the warrant. </t>
  </si>
  <si>
    <t>Note 15 - Income Taxes</t>
  </si>
  <si>
    <t>Income Tax Disclosure [Abstract]</t>
  </si>
  <si>
    <t>Income Taxes</t>
  </si>
  <si>
    <t xml:space="preserve">The
components of loss before provision for income taxes for the years ended December 31, 2017 and 2016 are as follows (in thousands):
For
the Years Ended December 31,
2017 2016
Domestic $ (11,123 ) $ (3,857 )
Foreign 293 698
Loss
before provision for income taxes $ (10,830 ) $ (3,159 )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As
of December 31, 2017, the Company has a Federal net operating loss carry-forward of $89.2 million available to offset future
taxable income. The Company has estimated state loss carry-forwards of $54.6 million. The Company also has federal research and
development credit carryforwards of $0.2 million as of December 31, 2017. Utilization of net operating losses and R&amp;D
credits may be limited due to potential ownership changes under Section 382 of the IRS Code. These net operating loss carry-forwards
and federal R&amp;D credits have expiration dates starting in 2030 through 2037. The
valuation allowance as of December 31, 2017 was $24.0 million. The net change in valuation allowance for the year ended December 31,
2017 was a decrease of $7.6 The
effects of temporary differences that gave rise to significant portions of deferred tax assets as of December 31, 2017 and 2016,
are as follows (in thousands):
As
of December 31,
2017 2016
Deferred
tax assets:
Net
operating loss carryforwards $ 21,661 $ 29,359
Other 1,936 1,794
Gross
deferred tax assets 23,597 31,153
Valuation
allowance (23,597 ) (31,153 )
Net
deferred tax assets — —
Deferred
tax liability
Stock-based
compensation — —
Intangibles — —
Gross
deferred tax liabilities — —
Net
deferred tax assets $ — $ — The
Company incurred income tax expense of $108,000 and $318,000 for the years ended December 31, 2017 and 2016, respectively. Of
the total tax provision for the years ended December 31, 2017 and 2016, $50,000 and $134,000 was attributed to taxes for foreign
operations, respectively. The
income tax provision for the years ended December 31, 2017 and 2016 included the following (in thousands):
For
the Years Ended December 31,
2017 2016
Current
income tax expense:
Federal $ — $ 145
State 58 39
Foreign 50 134
108 318
Deferred
income tax provision:
Federal — —
State — —
Foreign — —
— —
Provision
for income taxes, net $ 108 $ 318 The
income tax provision differs from those computed using the statutory federal tax rate of 34% due to the following (in thousands):
For
the Years Ended December 31,
2017 2016
Expected
provision at statutory federal rate $ (3,682 ) $ (1,074 )
State
tax — net of federal benefit 19 23
Foreign
income/losses taxed at different rates (31 ) (38 )
Sale
of BioZone — 949
Stock-based
compensation 289 —
Rate
change 11,989 -
Other 156 217
Change
in valuation allowance (8,632 ) 241
Income
tax expense $ (108 ) $ 318 A
reconciliation of the beginning and ending amount of unrecognized tax benefits (“UTB’s”) is as follows (in thousands):
Gross
UTB’s as of December 31, 2016 $ 245
Deductions
for tax positions taken in a prior year (206 )
Additions
for tax positions taken in the current year —
Gross
UTB’s as of December 31, 2017 $ 39 If
recognized, none of the Company’s unrecognized tax benefits as of December 31, 2017 would reduce its annual effective
tax rate but would result in a corresponding adjustment to its deferred tax valuation allowance. As of December 31, 2017,
the Company has not recorded a liability for potential interest or penalties. The Company also does not expect its unrecognized
tax benefits to change significantly over the next 12 months. By statute, all tax years are open to examination by the major
taxing jurisdictions to which the Company is subject. The
Tax Cuts and Jobs Act of 2017 (Tax Act), as signed by the President of the United States on December 22, 2017, significantly revises
U.S. tax law. The tax reform legislation reduces the corporate tax rate, limits or eliminates certain tax deductions and changes
the taxation of foreign earnings of U.S. multinational companies. The Deemed Repatriation Transition Tax (Transition Tax) is a
tax on previously untaxed accumulated and current earnings and profits (E&amp;P) of our foreign subsidiary at reduced tax rates.
To determine the amount of the Transition Tax, we must determine, in addition to other factors, the amount of post-1986 E&amp;P
of the relevant subsidiaries, as well as the amount of non-U.S. income taxes paid on such earnings. The
Tax Act reduces the corporate tax rate to 21 percent, effective January 1, 2018. Consequently, we recorded a provisional decrease
to deferred tax assets of approximately $12.0 million. This reduction was fully offset by a corresponding change in the valuation
allowance recorded against our deferred tax assets.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We are able to make
a reasonable estimate of the Transition Tax and expect to utilize U.S. net operating losses to reduce the tax. We will continue
to gather additional information to more precisely compute the amount of the Transition Tax within the measurement period. Although
the tax rate reduction is known, we have not collected all of the necessary data to complete our analysis of the effect of the
Tax Act on the underlying deferred taxes and as such, the amounts recorded as of December 31, 2017 are provisional. </t>
  </si>
  <si>
    <t>Note 16 - Segments, Geographical Information</t>
  </si>
  <si>
    <t>Segment Reporting [Abstract]</t>
  </si>
  <si>
    <t>Geographical Information</t>
  </si>
  <si>
    <t xml:space="preserve">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substantially all long-lived assets
are attributable to operations in the U.S. for both periods presented. Revenue, net by geography is based on the company addresses of the
customers. The following table sets forth revenue, net by geographic area (in thousands):
For the Years Ended December 31,
2017 2016
Revenue, net:
United States $ 61,656 $ 86,748
International 40,499 45,751
Total revenue, net $ 102,155 $ 132,499 </t>
  </si>
  <si>
    <t>Note 17 - Other Related Party Transactions</t>
  </si>
  <si>
    <t>Related Party Transactions [Abstract]</t>
  </si>
  <si>
    <t>Other Related Party Transactions</t>
  </si>
  <si>
    <t>Key Executive Life Insurance The Company had purchased split dollar life insurance policies on
certain key executives. These policies provide a split of 50% of the death benefit proceeds to the Company and 50% to the officer’s
designated beneficiaries. All policies were terminated or transferred to the former employees as of December 31, 2016.</t>
  </si>
  <si>
    <t>Note 18 - Subsequent Events</t>
  </si>
  <si>
    <t>Subsequent Events [Abstract]</t>
  </si>
  <si>
    <t>Subsequent Events</t>
  </si>
  <si>
    <t xml:space="preserve">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Recognized Subsequent Events None. Unrecognized Subsequent Events Effective February 1, 2018, we entered into an Amended and Restated
Executive Employment Agreement with Ryan Drexler, pursuant to which, among other things, Mr. Drexler agreed to continue to serve
as the Company’s Chairman of the Board of Directors, Chief Executive Officer and President through January 31, 2021. </t>
  </si>
  <si>
    <t>Note 2 - Summary of Significant Accounting Policies (Policies)</t>
  </si>
  <si>
    <t>Basis of Presentation and Principles of Consolidation</t>
  </si>
  <si>
    <t xml:space="preserve">The accompanying Consolidated Financial Statements have been prepared
in accordance with generally accepted accounting principles in the United States (“GAAP”). The Consolidated Financial
Statements include the accounts of MusclePharm Corporation and its wholly-owned subsidiaries. All significant intercompany balances
and transactions have been eliminated in consolidation. </t>
  </si>
  <si>
    <t>Use of Estimates</t>
  </si>
  <si>
    <t xml:space="preserve">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future cash flows and operating plans,
allowance for doubtful accounts, revenue discounts and allowances, the valuation of inventory and deferred tax assets, the assessment
of useful lives, recoverability and valuation of long-lived assets, likelihood and range of possible losses on contingencies, restructuring
liabilities, valuations of equity securities and intangible assets, fair value of derivatives, warrants and options, among others.
Actual results could differ from those estimates. </t>
  </si>
  <si>
    <t xml:space="preserve">The Company considers all highly liquid investments purchased with
an original maturity of three months or less at the date of purchase and money market accounts to be cash equivalents. As of December
31, 2017 and 2016, the Company had no cash equivalents and all cash amounts consisted of cash on deposit. </t>
  </si>
  <si>
    <t>Accounts Receivable and Allowance for Doubtful Accounts</t>
  </si>
  <si>
    <t xml:space="preserve">Accounts receivable represents trade obligations from customers that
are subject to normal trade collection terms and are recorded at the invoiced amount, net of any sales discounts and allowance
for doubtful accounts, and do not typically bear interest. The Company assesses the collectability of the accounts by taking into
consideration the aging of accounts receivable, changes in customer credit worthiness, general market and economic conditions,
and historical experience. Bad debt expenses are recorded as part of “Selling, general and administrative” expenses
in the Consolidated Statements of Operations. The Company writes off the receivable balance against the allowance when management
determines a balance is uncollectible. The Company also reviews its customer discounts and an accrual is made for discounts earned
but not yet utilized at each period end. The Company performs ongoing evaluations of its customers’
financial condition and generally does not require collateral. Some international customers are required to pay for their orders
in advance of shipment. Accounts receivable consisted of the following as of December 31,
2017 and 2016 (in thousands):
As of December 31,
2017 2016
Accounts receivable $ 18,973 $ 15,574
Less: allowance for discounts (942 ) (1,759 )
Less: allowance for doubtful accounts (1,363 ) (462 )
Accounts receivable, net $ 16,668 $ 13,353 The allowance for discounts consisted of the following activity for
the years ended December 31, 2017 and 2016 (in thousands):
For the Years Ended December 31,
2017 2016
Allowance for discounts, beginning balance $ 1,759 $ 3,707
Charges against revenues 18,016 34,627
Utilization of reserve (18,833 ) (36,575 )
Allowance for discounts, ending balance $ 942 $ 1,759 </t>
  </si>
  <si>
    <t>Revenue Recognition</t>
  </si>
  <si>
    <t xml:space="preserve">Revenue is recognized when all of the following criteria are met:
● Persuasive evidence of an arrangement exists.
● Delivery has occurred.
● The fee is fixed or determinable.
● Collection is reasonably assured. The Company’s standard terms and conditions of sale allow for
product returns or replacements in certain cases. Estimates of expected future product returns are recognized at the time of sale
based on analyses of historical return trends by customer type. Upon recognition, the Company reduces revenue and cost of revenue
for the estimated return. Return rates can fluctuate over time, but are sufficiently predictable with established customers to
allow the Company to estimate expected future product returns, and an accrual is recorded for future expected returns when the
related revenue is recognized. Product returns incurred from established customers were insignificant for the years ended December
31, 2017 and 2016, respectively. The Company offers sales incentives through various programs, consisting
primarily of advertising related credits, volume incentive rebates, and sales incentive reserves. The Company records advertising
related credits with customers as a reduction to revenue as no identifiable benefit is received in exchange for credits claimed
by the customer. Volume incentive rebates are provided to certain customers based on contractually agreed upon percentages once
certain thresholds have been met. Sales incentive reserves are computed based on historical trending and budgeted discount percentages,
which are typically based on historical discount rates with adjustments for any known changes, such as future promotions or one-time
historical promotions that will not repeat for each customer. The Company records sales incentive reserves and volume rebate reserves
as a reduction to revenue. During the years ended December 31, 2017 and 2016, the Company recorded
discounts, and to a lesser degree, sales returns, totaling $18.0 million and $34.6 million, respectively, which accounted for 15%
and 21% of gross revenue in each period, respectively. </t>
  </si>
  <si>
    <t>Concentrations</t>
  </si>
  <si>
    <t xml:space="preserve">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which represent more than 10% of
the Company’s net revenue for each period presented, or the Company’s net accounts receivable balance as of each respective
balance sheet date. For each significant customer, revenue as a percentage of total revenue and accounts receivable as a percentage
of total net accounts receivable are as follows:
Percentage of Net Revenue for the Years Ended December 31,
Percentage of Net Accounts Receivable as of December 31,
2017 2016 2017 2016
Customers
Costco 26 % 20 % 21 % 17 %
Amazon 13 % * 14 % *
Vitamin Shoppe, Inc. * * * 10 %
Sport One Trading LLC * * * 10 % * Represents less than 10% of net revenue or net accounts receivable. The Company uses a limited number of non-affiliated suppliers for
contract manufacturing its products. The Company has quality control and manufacturing agreements in place with its primary manufacturers
to ensure consistency in production and quality. The agreements ensure products are manufactured to the Company’s specifications
and the contract manufacturers will bear the costs of recalled product due to defective manufacturing. The Company had the following concentration of purchases with contract
manufacturers for years ended December 31, 2017 and 2016:
For the Years Ended December 31,
Vendor 2017 2016
Nutra Blend 53 % 52 %
S.K.Laboratories 16 % *
Prinova 15 % *
Bakery Barn * 25 % * Represents less than 10% of purchases. </t>
  </si>
  <si>
    <t xml:space="preserve">MusclePharm products are produced through third party manufacturers,
and the cost of product inventory is recorded using standard cost methodology. This standard cost methodology closely approximates
actual cost. Prior to the sale of the BioZone subsidiary, its products were manufactured in production facilities in Pittsburg,
CA, and the cost of inventory was recorded using a weighted average cost basis. BioZone was sold in May 2016. Inventory is valued
at the lower of cost or net realizable value. Adjustments to reduce the cost of inventory to its net realizable value are made,
if required, and estimates are made for obsolescence, excess or slow-moving inventories, non-conforming inventories and expired
inventory. These estimates are based on management’s assessment of current future product demand, production plan and market
conditions. </t>
  </si>
  <si>
    <t>Prepaid Giveaways</t>
  </si>
  <si>
    <t xml:space="preserve">Prepaid giveaways represent non-inventory sample items which are
given away to aid in promotion of the brand. Costs related to promotional giveaways are expensed as a component of “Advertising
and promotion” expenses in the Consolidated Statements of Operations when the product is either given away at a promotional
event or shipped to the customer. </t>
  </si>
  <si>
    <t>Prepaid Expenses and Other Current Assets</t>
  </si>
  <si>
    <t xml:space="preserve">Prepaid expenses and other current assets consist of various payments
the Company has made in advance for goods or services to be received in the future. These prepaid expenses include legal retainers,
print advertising, insurance and service contracts requiring up-front payments. During the year ended December 31, 2016, the Company
wrote down $1.4 million related to an impaired manufacturing agreement. See additional information in Note 6. During the year ended
December 31, 2017, the Company did not have any similar write-offs. </t>
  </si>
  <si>
    <t>Property and Equipment</t>
  </si>
  <si>
    <t xml:space="preserve">Property and equipment are stated at cost less accumulated depreciation
and amortization. Depreciation and amortization is computed on a straight-line basis over the estimated useful lives of the respective
assets or, in the case of leasehold improvements, the remaining lease term, if shorter. When assets are retired or otherwise disposed
of, the assets and related accumulated depreciation are removed and the resulting gains or losses are recorded in the statements
of operations. Repairs and maintenance costs are expensed as incurred. The estimated useful lives of the property and equipment are as follows:
Property and Equipment Estimated Useful Life
Furniture, fixtures and equipment 3 - 7 years
Leasehold improvements Lesser of estimated useful life or remaining lease term
Manufacturing and lab equipment 3 - 5 years
Vehicles 3 - 5 years
Displays 5 years
Website 3 years </t>
  </si>
  <si>
    <t>Intangible Assets</t>
  </si>
  <si>
    <t xml:space="preserve">Acquired intangible assets are recorded at estimated fair value,
net of accumulated amortization, and costs incurred in obtaining certain trademarks are capitalized, and are amortized over their
related useful lives, using a straight-line basis consistent with the underlying expected future cash flows related to the specific
intangible asset. Costs to renew or extend the life of intangible assets are capitalized and amortized over the remaining useful
life of the asset. Amortization expenses are included as a component of “Selling, general and administrative” expenses
in the Consolidated Statements of Operations. The estimated useful life of the intangible assets is 7 years. </t>
  </si>
  <si>
    <t>Impairment of Long-Lived Assets</t>
  </si>
  <si>
    <t xml:space="preserve">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Based upon management’s analysis, the Company recognized $0.2 million of impairments of long-lived
assets related to leasehold improvements for the discontinued use of certain portions of the Denver office during the year ended
December 31, 2017. Based upon management’s analysis, the Company recognized $1.7 million of impairments of long-lived assets
related to the termination of certain manufacturing agreements and product lines during the year ended December 31, 2016. See additional
information in Note 6 and Note 9. </t>
  </si>
  <si>
    <t>Beneficial Conversion Feature</t>
  </si>
  <si>
    <t xml:space="preserve">The issuance of the Company's convertible notes to a related party
in 2016 generated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eneficial conversion
features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notes. The discounts are
accreting from the date of issuance through the redemption dates. Accretion expense is recognized over the period utilizing the
effective interest method. See additional information in Note 8. </t>
  </si>
  <si>
    <t>Fair Value</t>
  </si>
  <si>
    <t xml:space="preserve">GAAP defines fair value as the exchange price that would be received
from selling an asset or paid to transfer a liability in the principal or most advantageous market for the asset or liability in
an orderly transaction between market participants on the measurement date. The Company measures its financial assets and liabilities
at fair value at each reporting period using an estimated fair value hierarchy which requires the Company to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and
● Level 3 — Unobservable inputs which are supported by little or no market activity and which are significant to the fair value of the assets or liabilities. These inputs are based on our own assumptions used to measure assets and liabilities at fair value and require significant management judgment or estimation The determination of where assets and liabilities fall within this
hierarchy is based upon the lowest level of input that is significant to the fair value measurement. </t>
  </si>
  <si>
    <t>Cost of Revenue</t>
  </si>
  <si>
    <t xml:space="preserve">Cost of revenue for MusclePharm and its subsidiaries represents costs
directly related to the production, manufacturing and freight-in of the Company’s products purchased from third-party manufacturers. The
Company ships customer orders from a warehouse which is operated with the Company’s equipment and employees, with inventory
that is owned by the Company. The Company also utilizes contract manufacturers to drop ship product directly to customers. Cost of revenue for products produced by BioZone consisted of raw
materials, direct labor, freight-in, supplies and equipment rental expenses. The Company sold BioZone in May 2016. </t>
  </si>
  <si>
    <t>Advertising and Promotion</t>
  </si>
  <si>
    <t xml:space="preserve">Our advertising and promotion expenses consist primarily of digital,
print and media advertising, athletic endorsements and sponsorships, promotional giveaways, trade show events and various partnering
activities with our retail partners, and are expensed as incurred. For major trade shows, the expenses are recognized within a
calendar year over the period in which the Company recognizes revenue associated with sales generated at the trade show. Some of
the contracts provide for contingent payments to endorsers or athletes based upon specific achievement in their sports, such as
winning a championship. The Company records expense for these payments if and when the endorser achieves the specific achievement. </t>
  </si>
  <si>
    <t>Share-Based Payments and Stock-Based Compensation</t>
  </si>
  <si>
    <t xml:space="preserve">Share-based compensation awards, including stock options and restricted
stock awards, are recorded at estimated fair value on the awards’ grant date, based on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either the fair value of the services rendered or the fair value of the share-based payments whichever is more readily determinabl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The Company recognizes
stock-based compensation expense over the requisite service period, which is generally consistent with the vesting of the awards,
based on the estimated fair value of all stock-based payments issued to employees and directors that are expected to vest. </t>
  </si>
  <si>
    <t>Foreign Currency</t>
  </si>
  <si>
    <t xml:space="preserve">The functional currency of the Company’s foreign subsidiaries,
MusclePharm Canada, MusclePharm Australia, and MusclePharm Ireland, is the local currency. The assets and liabilities of the foreign
subsidiaries are translated into U.S. dollars at exchange rates in effect at each balance sheet date. Revenue and expenses are
translated at average exchange rates in effect during the year. Equity transactions are translated using historical exchange rates.
The resulting translation adjustments are recorded to a separate component of “Accumulated other comprehensive loss”
in the Consolidated Balance Sheets. Foreign currency gains and losses resulting from transactions denominated
in a currency other than the functional currency are included in “Other expense, net” in the Consolidated Statements
of Operations. </t>
  </si>
  <si>
    <t>Comprehensive Loss</t>
  </si>
  <si>
    <t xml:space="preserve">Comprehensive loss is composed of two components: net loss and other
comprehensive loss. Other comprehensive loss refers to revenue, expenses, gains and losses that under GAAP are recorded as an element
of stockholders’ deficit, but are excluded from the Company’s net loss. The Company’s other comprehensive loss
is made up of foreign currency translation adjustments for both periods presented. </t>
  </si>
  <si>
    <t>Segments</t>
  </si>
  <si>
    <t xml:space="preserve">Management has determined that it currently operates in one segment.
The Company’s chief operating decision maker reviews financial information on a consolidated basis, together with certain
operating and performance measures principally to make decisions about how to allocate resources and to measure the Company’s
performance. </t>
  </si>
  <si>
    <t xml:space="preserve">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to be established unless management determines that it is more likely than not that we will ultimately
realize the tax benefit associated with a deferred tax asset. </t>
  </si>
  <si>
    <t>Recent Accounting Pronouncements</t>
  </si>
  <si>
    <t xml:space="preserve">During August 2016, the Financial Accounting Standards Board (“FASB”)
issued Accounting Standards Update (“ASU”) 2016-15, Statement of Cash Flows - Classification of Certain Cash Receipts
and Cash Payments In May 2014, the FASB issued ASU No. 2014-09, Revenue from Contracts
with Customers Revenue Recognition Revenue Recognition- Construction-Type and
Production-Type Contracts Revenue from Contracts with Customers (Topic 606): Deferral of the Effective Date In February 2016, the FASB issued ASU No. 2016-02, Leases (Topic
842) Leases In July 2016, the FASB issued ASU No. 2016-13, Financial
Instruments – Credit Losses (Topic 326): Measurement of Credit Losses on Financial Instruments </t>
  </si>
  <si>
    <t>Note 2 - Summary of Significant Accounting Policies (Tables)</t>
  </si>
  <si>
    <t>Schedule of Accounts Receivable</t>
  </si>
  <si>
    <t xml:space="preserve">As of December 31,
2017 2016
Accounts receivable $ 18,973 $ 15,574
Less: allowance for discounts (942 ) (1,759 )
Less: allowance for doubtful accounts (1,363 ) (462 )
Accounts receivable, net $ 16,668 $ 13,353 </t>
  </si>
  <si>
    <t>Schedule of Allowance for Discount</t>
  </si>
  <si>
    <t xml:space="preserve">For the Years Ended December 31,
2017 2016
Allowance for discounts, beginning balance $ 1,759 $ 3,707
Charges against revenues 18,016 34,627
Utilization of reserve (18,833 ) (36,575 )
Allowance for discounts, ending balance $ 942 $ 1,759 </t>
  </si>
  <si>
    <t>Significant customers</t>
  </si>
  <si>
    <t xml:space="preserve">Percentage of Net Revenue for the Years Ended December 31,
Percentage of Net Accounts Receivable as of December 31,
2017 2016 2017 2016
Customers
Costco 26 % 20 % 21 % 17 %
Amazon 13 % * 14 % *
Vitamin Shoppe, Inc. * * * 10 %
Sport One Trading LLC * * * 10 % * Represents less than 10% of net revenue or net accounts receivable. The Company had the following concentration of purchases with contract
manufacturers for years ended December 31, 2017 and 2016:
For the Years Ended December 31,
Vendor 2017 2016
Nutra Blend 53 % 52 %
S.K.Laboratories 16 % *
Prinova 15 % *
Bakery Barn * 25 % * Represents less than 10% of purchases. </t>
  </si>
  <si>
    <t>Schedule of Estimated Useful Lives of Property, Plant, and Equipment</t>
  </si>
  <si>
    <t>Property and Equipment Estimated Useful Life
Furniture, fixtures and equipment 3 - 7 years
Leasehold improvements Lesser of estimated useful life or remaining lease term
Manufacturing and lab equipment 3 - 5 years
Vehicles 3 - 5 years
Displays 5 years
Website 3 years</t>
  </si>
  <si>
    <t>Note 4 - Sale of BioZone (Tables)</t>
  </si>
  <si>
    <t>Summary of Components of Loss from Sale of Bio Zone</t>
  </si>
  <si>
    <t>Cash proceeds from sale $ 5,942
Consideration for common stock transferred 50
Prepaid inventory 2,000
Fair market value of the common stock transferred (640 )
Assets sold:
Accounts receivable, net (923 )
Inventory, net (1,761 )
Fixed assets, net (2,003 )
Intangible assets, net (5,657 )
All other assets (41 )
Liabilities transferred 1,197
Transaction and other costs (279 )
Loss on sale of subsidiary $ (2,115 )</t>
  </si>
  <si>
    <t>Note 5 - Restructuring (Tables)</t>
  </si>
  <si>
    <t>Schedule of Provision of Restructuring and Accrued Restructuring Charges</t>
  </si>
  <si>
    <t xml:space="preserve">Employee Severance Costs
Contract Termination Costs Purchase Commitment of Discontinued Inventories Not Yet Received
Abandoned Lease Facilities
Total
Balance as of December 31, 2015 $ 508 $ 8,150 $ 350 $ 411 $ 9,419
Expensed 601 (288 ) — 1,399 1,712
Benefit from settlement of
Endorsement Agreement with
ETW — (4,750 ) — — (4,750 )
Cash payments (1,109 ) (2,804 ) (175 ) (1,506 ) (5,594 )
Reclassification from accounts payable to restructuring charges — — — 35 35
Balance as of December 31, 2016 — 308 175 339 822
Expensed — — — 816 816
Cash payments — — — (923 ) (923 )
Balance as of December 31, 2017 $ — $ 308 $ 175 $ 232 $ 715 </t>
  </si>
  <si>
    <t>Schedule of Future Payments Under The Restructuring Plan</t>
  </si>
  <si>
    <t xml:space="preserve">For the Years Ending December 31,
Outstanding Payments 2018 2019 2020 Total
Contract termination costs $ 308 $ — $ — $ 308
Purchase commitment of discontinued inventories not yet received 175 — — 175
Abandoned leased facilities 112 91 29 232
Total future payments $ 595 $ 91 $ 29 $ 715 </t>
  </si>
  <si>
    <t>Note 6 - Balance Sheet Components (Tables)</t>
  </si>
  <si>
    <t>Schedule of Property, Plant and Equipment</t>
  </si>
  <si>
    <t xml:space="preserve">As of December 31,
2017 2016
Furniture, fixtures and equipment $ 3,597 $ 3,521
Leasehold improvements 2,044 2,504
Manufacturing and lab equipment 3 3
Vehicles 86 334
Displays 485 483
Website 462 462
Construction in process — 55
Property and equipment, gross 6,677 7,362
Less: accumulated depreciation and amortization (4,855 ) (4,119 )
Property and equipment, net $ 1,822 $ 3,243 </t>
  </si>
  <si>
    <t>Schedule of Intangible Assets</t>
  </si>
  <si>
    <t xml:space="preserve">As of December 31, 2017
Gross Value Accumulated Amortization Net Carrying Value Remaining Weighted-Average Useful Lives (years)
Amortized Intangible Assets
Brand (apparel rights) $ 2,244 $ (927 ) $ 1,317 4.1
Total intangible assets $ 2,244 $ (927 ) $ 1,317
As of December 31, 2016
Gross Value Accumulated Amortization Net Carrying Value Remaining Weighted-Average Useful Lives (years)
Amortized Intangible Assets
Brand (apparel rights) $ 2,244 $ (606 ) $ 1,638 5.1
Total intangible assets $ 2,244 $ (606 ) $ 1,638 </t>
  </si>
  <si>
    <t>Schedule of Estimated Future Amortization Expense of Intangible Assets</t>
  </si>
  <si>
    <t xml:space="preserve">For the Year Ending December 31,
2018 $ 321
2019 321
2020 321
2021 321
2022 33
Total amortization expense $ 1,317 </t>
  </si>
  <si>
    <t>Note 7 - Other Expense, net (Tables)</t>
  </si>
  <si>
    <t>For the Year Ended December 31,
2017 2016
Other expense, net:
Interest expense, related party $ (2,423 ) $ (682 )
Interest expense, other (46 ) (258 )
Interest expense, secured borrowing arrangement (792 ) (702 )
Foreign currency transaction gain 26 23
Other (837 ) (694 )
Total other expense, net $ (4,072 ) $ (2,313 )</t>
  </si>
  <si>
    <t>Note 8 - Debt (Tables)</t>
  </si>
  <si>
    <t>Schedule of Long Term Debt</t>
  </si>
  <si>
    <t xml:space="preserve">As of December 31,
2017 2016
2017 Refinanced Convertible Note due December 31, 2019 with a related party $ 18,000 $ —
2016 Convertible Note due November 8, 2017 with a related party, net of discount — 10,465
2015 Convertible Note due November 8, 2017 with a related party — 6,000
Obligations under secured borrowing arrangement 5,385 2,681
Secured line of credit 3,000 —
Unamortized loan costs (1,331 )
Total debt 25,054 19,146
Less: current portion (8,385 ) (19,146 )
Long term debt $ 16,669 $ — </t>
  </si>
  <si>
    <t>Note 9 - Commitments and Contingencies (Tables)</t>
  </si>
  <si>
    <t>Schedule of Future Minimum Rental Payments for Operating Leases</t>
  </si>
  <si>
    <t xml:space="preserve">For the Year Ending December 31,
2018 860
2019 846
2020 735
2021 481
2022 369
Total minimum lease payments $ 3,291 </t>
  </si>
  <si>
    <t>Schedule of Future Minimum Lease Payments for Capital Leases</t>
  </si>
  <si>
    <t xml:space="preserve">For the Year Ending December 31,
2018 $ 136
2019 101
2020 50
Total minimum lease payments 287
Less amounts representing interest (19 )
Present value of minimum lease payments $ 268 </t>
  </si>
  <si>
    <t>Contractual Obligation, Fiscal Year Maturity Schedule</t>
  </si>
  <si>
    <t xml:space="preserve">For the Years Ending December 31,
2018 2019 Total
Outstanding Payments
Endorsement $ 276 $ 62 $ 338
Sponsorship 144 55 199
Total future payments $ 420 $ 117 $ 537 </t>
  </si>
  <si>
    <t>Note 10 - Stockholders' Deficit (Tables)</t>
  </si>
  <si>
    <t>Schedule of Stockholders Equity</t>
  </si>
  <si>
    <t xml:space="preserve">For the year ended December 31, 2017, the Company had the following
transactions related to its common stock including restricted stock awards (in thousands, except share and per share data):
Transaction Type Quantity (Shares)
Valuation ($)
Range of Value per Share
Shares issued to employees, executives and directors 538,945 $ 1,045 $ 1.87-2.17
Total 538,945 $ 1,045 $ 1.87-2.17 For the year ended December 31, 2016, the Company had the following
transactions related to its common stock including restricted stock awards (in thousands, except share and per share data):
Transaction Type Quantity (Shares)
Valuation ($)
Range of Value per Share
Shares issued to employees, executives and directors 572,154 $ 1,367 $ 1.89-2.95
Shares issued related to sale of subsidiary 200,000 640 $ 3.20
Cancellation and forfeiture of restricted stock (449,085 ) (456 ) $ 2.72-13.00
Total 323,069 $ 1,551 $ 1.89-13.00 </t>
  </si>
  <si>
    <t>Note 11 - Stock-Based Compensation (Tables)</t>
  </si>
  <si>
    <t>Schedule of Restricted Stock Units Activity</t>
  </si>
  <si>
    <t xml:space="preserve">Unvested Restricted Stock Awards
Number of Shares
Weighted Average Grant Date Fair Value
Unvested balance – December 31, 2015 1,025,999 $ 12.34
Granted 572,154 2.39
Vested (843,643 ) 9.94
Cancelled (260,000 ) 13.00
Forfeited (116,085 ) 8.65
Unvested balance – December 31, 2016 378,425 3.45
Granted 538,945 1.94
Vested (430,103 ) 2.83
Unvested balance – December 31, 2017 487,267 2.32 </t>
  </si>
  <si>
    <t>Black-Scholes assumptions</t>
  </si>
  <si>
    <t>For the Year Ended December 31, 2016
Expected term of options 6.5 years
Expected volatility-range used 118.4%-131.0%
Expected volatility-weighted average 125.7%
Risk-free interest rate-range used 1.27%-1.71%</t>
  </si>
  <si>
    <t>Schedule of Stock Option Activity</t>
  </si>
  <si>
    <t xml:space="preserve">Options Pursuant to the 2015 Plan Weighted Average Exercise Price Per Share Weighted Average Fair Value of Options Granted During the Year Weighted Average Remaining Contractual Life (Years) Aggregate Intrinsic Value
Issued and outstanding as of December 31, 2015 — — — — —
Granted 331,584 $ 2.10 $ 1.88 — $ —
Exercised — — — — —
Forfeited — — — — —
Issued and outstanding as of December 31, 2016 331,584 2.10 1.88 — —
Granted — — —
Exercised — — —
Forfeited (159,881 ) 2.33 2.09
Issued and outstanding as of December 31, 2017 171,703 1.89 1.72 8.15 —
Exercisable as of December 31, 2017 72,114 $ 1.89 1.72 8.15 — </t>
  </si>
  <si>
    <t>Note 13 - Net Loss per Share (Tables)</t>
  </si>
  <si>
    <t>Schedule of Basic and Diluted Net Loss Per Share</t>
  </si>
  <si>
    <t>For the Years Ended December 31,
2017 2016
Net loss $ (10,973 ) $ (3,477 )
Weighted average common shares used in computing net loss per share, basic and diluted 13,877,686 13,438,248
Net loss per share, basic and diluted $ (0.79 ) $ (0.26 )</t>
  </si>
  <si>
    <t>Antidilutive Securities Excluded from Computation of Diluted Earnings Per Share</t>
  </si>
  <si>
    <t xml:space="preserve">As of December 31,
2017 2016
Stock options 171,703 331,584
Warrants 1,389,378 1,389,378
Unvested restricted stock 487,267 378,425
Convertible notes 16,216,216 8,619,624
Total common stock equivalents 18,264,564 10,719,011 </t>
  </si>
  <si>
    <t>Note 15 - Income Taxes (Tables)</t>
  </si>
  <si>
    <t>Components of Loss Before Provision for Income Taxes</t>
  </si>
  <si>
    <t>For the Years Ended December 31,
2017 2016
Domestic $ (11,123 ) $ (3,857 )
Foreign 293 698
Loss before provision for income taxes $ (10,830 ) $ (3,159 )</t>
  </si>
  <si>
    <t>Schedule of Deferred Tax Assets and Liabilities</t>
  </si>
  <si>
    <t xml:space="preserve">As of December 31,
2017 2016
Deferred tax assets:
Net operating loss carryforwards $ 21,661 $ 29,359
Other 1,936 1,794
Gross deferred tax assets 23,597 31,153
Valuation allowance (23,597 ) (31,153 )
Net deferred tax assets — —
Deferred tax liability
Stock-based compensation — —
Intangibles — —
Gross deferred tax liabilities — —
Net deferred tax assets $ — $ — </t>
  </si>
  <si>
    <t>Schedule of Components of Income Tax Expense (Benefit)</t>
  </si>
  <si>
    <t xml:space="preserve">For the Years Ended December 31,
2017 2016
Current income tax expense:
Federal $ — $ 145
State 58 39
Foreign 50 134
108 318
Deferred income tax provision:
Federal — —
State — —
Foreign — —
— —
Provision for income taxes, net $ 108 $ 318 </t>
  </si>
  <si>
    <t>Tax Expense Differences From Expected Tax Expenses</t>
  </si>
  <si>
    <t xml:space="preserve">For
the Years Ended December 31,
2017 2016
Expected
provision at statutory federal rate $ (3,682 ) $ (1,074 )
State
tax — net of federal benefit 19 23
Foreign
income/losses taxed at different rates (31 ) (38 )
Sale
of BioZone — 949
Stock-based
compensation 289 —
Rate
change 11,989 -
Other 156 217
Change
in valuation allowance (8,632 ) 241
Income
tax expense $ (108 ) $ 318 </t>
  </si>
  <si>
    <t>Reconciliation of Beginning and Ending Amount of Unrecognized Tax Benefits ("UTB's")</t>
  </si>
  <si>
    <t xml:space="preserve">Gross UTB’s as of December 31, 2016 $ 245
Deductions for tax positions taken in a prior year (206 )
Additions for tax positions taken in the current year —
Gross UTB’s as of December 31, 2017 $ 39 </t>
  </si>
  <si>
    <t>Note 16 - Segments, Geographical Information (Tables)</t>
  </si>
  <si>
    <t>Revenue, Net by Geographic Area</t>
  </si>
  <si>
    <t xml:space="preserve">For the Years Ended December 31,
2017 2016
Revenue, net:
United States $ 61,656 $ 86,748
International 40,499 45,751
Total revenue, net $ 102,155 $ 132,499 </t>
  </si>
  <si>
    <t>Note 1 - Description of Business (Details Narrative) - USD ($) $ in Thousands</t>
  </si>
  <si>
    <t>Dec. 31, 2015</t>
  </si>
  <si>
    <t>Stockholders' deficit</t>
  </si>
  <si>
    <t>Working capital deficit</t>
  </si>
  <si>
    <t>Note 2 - Summary of Significant Accounting Policies (Details) - USD ($) $ in Thousands</t>
  </si>
  <si>
    <t>Less: allowance for discounts</t>
  </si>
  <si>
    <t>Less: allowance for doubtful accounts</t>
  </si>
  <si>
    <t>Accounts receivable, net</t>
  </si>
  <si>
    <t>Note 2 - Summary of Significant Accounting Policies (Details 1) - USD ($) $ in Thousands</t>
  </si>
  <si>
    <t>Allowance for discount, beginning balance</t>
  </si>
  <si>
    <t>Charges against revenues</t>
  </si>
  <si>
    <t>Utilization of reserve</t>
  </si>
  <si>
    <t>Allowance for discount, ending balance</t>
  </si>
  <si>
    <t>Note 2 - Summary of Significant Accounting Policies (Details 2) - Customer Concentration Risk [Member]</t>
  </si>
  <si>
    <t>Sales Revenue, Net [Member] | Costco [Member]</t>
  </si>
  <si>
    <t>Concentration Risk, Percentage</t>
  </si>
  <si>
    <t>26.00%</t>
  </si>
  <si>
    <t>20.00%</t>
  </si>
  <si>
    <t>Sales Revenue, Net [Member] | Amazon [Member]</t>
  </si>
  <si>
    <t>13.00%</t>
  </si>
  <si>
    <t>Sales Revenue, Net [Member] | Vitamin Shoppe [Member]</t>
  </si>
  <si>
    <t>Sales Revenue, Net [Member] | Sport One Trading LLC [Member]</t>
  </si>
  <si>
    <t>Accounts Receivable [Member] | Costco [Member]</t>
  </si>
  <si>
    <t>21.00%</t>
  </si>
  <si>
    <t>17.00%</t>
  </si>
  <si>
    <t>Accounts Receivable [Member] | Amazon [Member]</t>
  </si>
  <si>
    <t>14.00%</t>
  </si>
  <si>
    <t>Accounts Receivable [Member] | Vitamin Shoppe [Member]</t>
  </si>
  <si>
    <t>10.00%</t>
  </si>
  <si>
    <t>Accounts Receivable [Member] | Sport One Trading LLC [Member]</t>
  </si>
  <si>
    <t>Purchases [Member] | Nutra Blend [Member]</t>
  </si>
  <si>
    <t>53.00%</t>
  </si>
  <si>
    <t>52.00%</t>
  </si>
  <si>
    <t>Purchases [Member] | S.K.Laboratories [Member]</t>
  </si>
  <si>
    <t>16.00%</t>
  </si>
  <si>
    <t>[2]</t>
  </si>
  <si>
    <t>Purchases [Member] | Prinova [Member]</t>
  </si>
  <si>
    <t>15.00%</t>
  </si>
  <si>
    <t>Purchases [Member] | Bakery Barn [Member]</t>
  </si>
  <si>
    <t>25.00%</t>
  </si>
  <si>
    <t>Represents less than 10% of net revenue or net accounts receivable.</t>
  </si>
  <si>
    <t>Represents less than 10% of purchases.</t>
  </si>
  <si>
    <t>Note 2 - Summary of Significant Accounting Policies (Details 3)</t>
  </si>
  <si>
    <t>Furniture and Fixtures [Member] | Minimum [Member]</t>
  </si>
  <si>
    <t>Property, Plant and Equipment, Estimated Useful Life</t>
  </si>
  <si>
    <t>3 years</t>
  </si>
  <si>
    <t>Furniture and Fixtures [Member] | Maximum [Member]</t>
  </si>
  <si>
    <t>7 years</t>
  </si>
  <si>
    <t>Leasehold Improvements [Member]</t>
  </si>
  <si>
    <t>Property, Plant and Equipment, Leasehold Improvements</t>
  </si>
  <si>
    <t>Lesser of estimated useful life or remaining lease term</t>
  </si>
  <si>
    <t>Manufacturing And Lab Equipment [Member] | Minimum [Member]</t>
  </si>
  <si>
    <t>Manufacturing And Lab Equipment [Member] | Maximum [Member]</t>
  </si>
  <si>
    <t>5 years</t>
  </si>
  <si>
    <t>Vehicles [Member] | Minimum [Member]</t>
  </si>
  <si>
    <t>Vehicles [Member] | Maximum [Member]</t>
  </si>
  <si>
    <t>Displays [Member]</t>
  </si>
  <si>
    <t>Website [Member]</t>
  </si>
  <si>
    <t>Note 2 - Summary of Significant Accounting Policies (Details Narrative) - USD ($) $ in Thousands</t>
  </si>
  <si>
    <t>Sales returns and discounts</t>
  </si>
  <si>
    <t>Sales returns and discounts as a percentage of sales</t>
  </si>
  <si>
    <t>Write down of prepaid expenses</t>
  </si>
  <si>
    <t>Note 3 - Fair Value of financial Instruments (Detail) - USD ($) $ in Thousands</t>
  </si>
  <si>
    <t>Impairment of long lived assets</t>
  </si>
  <si>
    <t>Note 4 - Sale of BioZone (Details) - USD ($) $ in Thousands</t>
  </si>
  <si>
    <t>Disposal Group, Including Discontinued Operation, Additional Disclosures [Abstract]</t>
  </si>
  <si>
    <t>Cash proceeds from sale</t>
  </si>
  <si>
    <t>Consideration for common stock transferred</t>
  </si>
  <si>
    <t>Prepaid inventory</t>
  </si>
  <si>
    <t>Fair market value of the common stock transferred</t>
  </si>
  <si>
    <t>Assets sold:</t>
  </si>
  <si>
    <t>Inventory, net</t>
  </si>
  <si>
    <t>Fixed assets, net</t>
  </si>
  <si>
    <t>All other assets</t>
  </si>
  <si>
    <t>Liabilities transferred</t>
  </si>
  <si>
    <t>Transaction and other costs</t>
  </si>
  <si>
    <t>Note 5 - Restructuring (Details) - USD ($) $ in Thousands</t>
  </si>
  <si>
    <t>Restructuring Cost and Reserve [Line Items]</t>
  </si>
  <si>
    <t>Beginning Balance</t>
  </si>
  <si>
    <t>Expensed</t>
  </si>
  <si>
    <t>Benefit from settlement of Endorsement Agreement with ETW</t>
  </si>
  <si>
    <t>Cash payments</t>
  </si>
  <si>
    <t>Reclassification from accounts payable to restructuring charges</t>
  </si>
  <si>
    <t>Ending Balance</t>
  </si>
  <si>
    <t>Employee severance costs [Member]</t>
  </si>
  <si>
    <t>Contract termination costs [Member]</t>
  </si>
  <si>
    <t>Purchase commitment of discontinued inventories not yet received [Member]</t>
  </si>
  <si>
    <t>Abandoned leased facilities</t>
  </si>
  <si>
    <t>Note 5 - Restructuring (Details 1) - USD ($) $ in Thousands</t>
  </si>
  <si>
    <t>Note 5 - Restructuring (Details Narrative) - USD ($) $ in Thousands</t>
  </si>
  <si>
    <t>Restructuring and other charges</t>
  </si>
  <si>
    <t>Cost of Sales [Member]</t>
  </si>
  <si>
    <t>Note 6 - Balance Sheet Components (Details) - USD ($) $ in Thousands</t>
  </si>
  <si>
    <t>Property and equipment, gross</t>
  </si>
  <si>
    <t>Less: accumulated depreciation and amortization</t>
  </si>
  <si>
    <t>Furniture and Fixtures [Member]</t>
  </si>
  <si>
    <t>Manufacturing And Lab Equipment [Member]</t>
  </si>
  <si>
    <t>Vehicles [Member]</t>
  </si>
  <si>
    <t>Construction in Progress [Member]</t>
  </si>
  <si>
    <t>Note 6 - Balance Sheet Components (Details 1) - USD ($) $ in Thousands</t>
  </si>
  <si>
    <t>Finite-Lived Intangible Assets [Line Items]</t>
  </si>
  <si>
    <t>Finite-Lived Intangible Assets, Gross</t>
  </si>
  <si>
    <t>Finite-Lived Intangible Assets, Accumulated Amortization</t>
  </si>
  <si>
    <t>Finite-Lived Intangible Assets, Net, Total</t>
  </si>
  <si>
    <t>Brand [Member]</t>
  </si>
  <si>
    <t>Finite-Lived Intangible Asset, Remaining Useful Life</t>
  </si>
  <si>
    <t>4 years 1 month 6 days</t>
  </si>
  <si>
    <t>5 years 1 month 6 days</t>
  </si>
  <si>
    <t>Note 6 -Balance Sheet Components (Details 2) - USD ($) $ in Thousands</t>
  </si>
  <si>
    <t>Goodwill and Intangible Assets Disclosure [Abstract]</t>
  </si>
  <si>
    <t>Total amortization expense</t>
  </si>
  <si>
    <t>Note 6 - Balance Sheet Components (Details Narrative) - USD ($) $ in Thousands</t>
  </si>
  <si>
    <t>Balance Sheet Related Disclosures [Abstract]</t>
  </si>
  <si>
    <t>Discontinued inventory</t>
  </si>
  <si>
    <t>Depreciation and amortization expense</t>
  </si>
  <si>
    <t>Note 7 - Other Expense, net (Details) - USD ($) $ in Thousands</t>
  </si>
  <si>
    <t>Other expense, net:</t>
  </si>
  <si>
    <t>Interest expense, related party</t>
  </si>
  <si>
    <t>Interest expense, other</t>
  </si>
  <si>
    <t>Interest expense, secured borrowing arrangement</t>
  </si>
  <si>
    <t>Foreign currency transaction gain</t>
  </si>
  <si>
    <t>Other</t>
  </si>
  <si>
    <t>Total other expense, net</t>
  </si>
  <si>
    <t>Note 8 - Debt (Details) - USD ($) $ in Thousands</t>
  </si>
  <si>
    <t>2017 Refinanced Convertible Note due December 31, 2019 with a related party</t>
  </si>
  <si>
    <t>2016 Convertible Note due November 8, 2017 with a related party, net of discount</t>
  </si>
  <si>
    <t>2015 Convertible Note due November 8, 2017 with a related party</t>
  </si>
  <si>
    <t>Obligations under secured borrowing arrangement</t>
  </si>
  <si>
    <t>Secured line of credit</t>
  </si>
  <si>
    <t>Unamortized debt discount</t>
  </si>
  <si>
    <t>Total debt</t>
  </si>
  <si>
    <t>Less: current portion</t>
  </si>
  <si>
    <t>Long term debt</t>
  </si>
  <si>
    <t>Note 8 - Debt (Details Narrative) - USD ($) $ in Thousands</t>
  </si>
  <si>
    <t>2016 Convertible Note due November 2017 with a related party</t>
  </si>
  <si>
    <t>Interest paid to related party</t>
  </si>
  <si>
    <t>Cash received on account of sale of accounts</t>
  </si>
  <si>
    <t>Repayments of account receivable sale</t>
  </si>
  <si>
    <t>Note 9 - Commitments and Contingencies (Details) $ in Thousands</t>
  </si>
  <si>
    <t>Dec. 31, 2017USD ($)</t>
  </si>
  <si>
    <t>Year Ending December 31,</t>
  </si>
  <si>
    <t>Total minimum lease payments</t>
  </si>
  <si>
    <t>Note 9 - Commitments and Contingencies (Details 1) $ in Thousands</t>
  </si>
  <si>
    <t>Less amounts representing interest</t>
  </si>
  <si>
    <t>Present value of minimum lease payments</t>
  </si>
  <si>
    <t>Note 9 - Commitments and Contingencies (Details 2) $ in Thousands</t>
  </si>
  <si>
    <t>Contractual Obligation, Total future payments</t>
  </si>
  <si>
    <t>Endorsement [Member]</t>
  </si>
  <si>
    <t>Sponsorship [Member]</t>
  </si>
  <si>
    <t>Note 9 - Commitments and Contingencies (Details Narrative) - USD ($) $ in Thousands</t>
  </si>
  <si>
    <t>Operating Leases, Rent Expense, Net</t>
  </si>
  <si>
    <t>Capital lease - short term</t>
  </si>
  <si>
    <t>Capital lease - long term</t>
  </si>
  <si>
    <t>Note 10 - Stockholders' Deficit (Details) - Common Stock [Member] - USD ($) $ / shares in Units, $ in Thousands</t>
  </si>
  <si>
    <t>Shares issued to employees, executives and directors, Quantity</t>
  </si>
  <si>
    <t>Shares issued to employees, executives and directors, Valuation</t>
  </si>
  <si>
    <t>Stock issued related to sale of subsidiary, Quantity</t>
  </si>
  <si>
    <t>Stock issued related to sale of subsidiary, Valuation</t>
  </si>
  <si>
    <t>Stock issued related to sale of subsidiary, Range of Value per Share</t>
  </si>
  <si>
    <t>Cancellation of executive restricted stock, Quantity</t>
  </si>
  <si>
    <t>Cancellation of executive restricted stock, Valuation</t>
  </si>
  <si>
    <t>Total, Quantity</t>
  </si>
  <si>
    <t>Total, Valuation</t>
  </si>
  <si>
    <t>Minimum [Member]</t>
  </si>
  <si>
    <t>Shares issued to employees, executives and directors, Range of Value per Share</t>
  </si>
  <si>
    <t>Cancellation of executive restricted stock, Range of Value per Share</t>
  </si>
  <si>
    <t>Total, Range of Value per Share</t>
  </si>
  <si>
    <t>Maximum [Member]</t>
  </si>
  <si>
    <t>Note 10 - Stockholders' Deficit (Details Narrative) - shares</t>
  </si>
  <si>
    <t>Stockholders' Equity Note [Abstract]</t>
  </si>
  <si>
    <t>Note 11 - Stock-Based Compensation (Details) - $ / shares</t>
  </si>
  <si>
    <t>Number of Shares, Unvested Beginning Balance</t>
  </si>
  <si>
    <t>Number of Shares, Granted</t>
  </si>
  <si>
    <t>Number of Shares, Vested</t>
  </si>
  <si>
    <t>Number of Shares, Cancelled</t>
  </si>
  <si>
    <t>Number of Shares, Forfeited</t>
  </si>
  <si>
    <t>Number of Shares, Unvested Ending Balance</t>
  </si>
  <si>
    <t>Weighted-Average Grant Date Fair Value, Unvested Beginning Balance</t>
  </si>
  <si>
    <t>Weighted-Average Grant Date Fair Value, Granted</t>
  </si>
  <si>
    <t>Weighted-Average Grant Date Fair Value, Vested</t>
  </si>
  <si>
    <t>Weighted-Average Grant Date Fair Value, Cancelled</t>
  </si>
  <si>
    <t>Weighted-Average Grant Date Fair Value, Forfeited</t>
  </si>
  <si>
    <t>Weighted-Average Grant Date Fair Value, Unvested Ending Balance</t>
  </si>
  <si>
    <t>Note 11 - Stock-Based Compensation (Details 1)</t>
  </si>
  <si>
    <t>Expected term of options</t>
  </si>
  <si>
    <t>6 years 6 months</t>
  </si>
  <si>
    <t>Expected volatility</t>
  </si>
  <si>
    <t>125.70%</t>
  </si>
  <si>
    <t>118.40%</t>
  </si>
  <si>
    <t>Risk-free interest rate</t>
  </si>
  <si>
    <t>1.27%</t>
  </si>
  <si>
    <t>131.00%</t>
  </si>
  <si>
    <t>1.71%</t>
  </si>
  <si>
    <t>Note 11 - Stock-Based Compensation (Details 2) - USD ($) $ / shares in Units, $ in Thousands</t>
  </si>
  <si>
    <t>Options issued and outstanding, beginning</t>
  </si>
  <si>
    <t>Options granted</t>
  </si>
  <si>
    <t>Options exercised</t>
  </si>
  <si>
    <t>Options forfeited</t>
  </si>
  <si>
    <t>Options issued and outstanding, ending</t>
  </si>
  <si>
    <t>Options exercisable</t>
  </si>
  <si>
    <t>Weighted average option price per share, issued and outstanding, beginning</t>
  </si>
  <si>
    <t>Weighted average option price per share, granted</t>
  </si>
  <si>
    <t>Weighted average option price per share, exercised</t>
  </si>
  <si>
    <t>Weighted average option price per share, forfeited</t>
  </si>
  <si>
    <t>Weighted average option price per share, issued and outstanding, ending</t>
  </si>
  <si>
    <t>Weighted average option price per share, exercisable</t>
  </si>
  <si>
    <t>Weighted average fair value of options granted, issued and outstanding, beginning</t>
  </si>
  <si>
    <t>Weighted average fair value of options granted, granted</t>
  </si>
  <si>
    <t>Weighted average fair value of options granted, exercised</t>
  </si>
  <si>
    <t>Weighted average fair value of options granted, forfeited</t>
  </si>
  <si>
    <t>Weighted average fair value of options granted, issued and outstanding, ending</t>
  </si>
  <si>
    <t>Weighted average fair value of options granted, exercisable</t>
  </si>
  <si>
    <t>Weighted average remaining contractual life, years, issued and outstanding</t>
  </si>
  <si>
    <t>8 years 1 month 24 days</t>
  </si>
  <si>
    <t>Weighted average remaining contractual life, years, exercisable</t>
  </si>
  <si>
    <t>Aggregate intrinsic value, issued and outstanding</t>
  </si>
  <si>
    <t>Aggregate intrinsic value, exercisable</t>
  </si>
  <si>
    <t>Note 11 - Stock-Based Compensation (Details Narrative) - USD ($) $ in Thousands</t>
  </si>
  <si>
    <t>Restricted stock awards grant date fair value</t>
  </si>
  <si>
    <t>Total unrecognized expense for unvested restricted stock awards</t>
  </si>
  <si>
    <t>Total unrecognized expense for unvested restricted stock awards, weighted average period</t>
  </si>
  <si>
    <t>10 months</t>
  </si>
  <si>
    <t>Stock compensation expense related to options</t>
  </si>
  <si>
    <t>Total unrecognized expense for stock options</t>
  </si>
  <si>
    <t>Total unrecognized expense for stock options, weighted average period</t>
  </si>
  <si>
    <t>2 months</t>
  </si>
  <si>
    <t>Note 12 - Defined Contribution Plan (Details Narrative) - USD ($) $ in Thousands</t>
  </si>
  <si>
    <t>Defined Contribution Plan, Employer Discretionary Contribution Amount</t>
  </si>
  <si>
    <t>Note 13 - Net Loss per Share (Details) - USD ($) $ / shares in Units, $ in Thousands</t>
  </si>
  <si>
    <t>Weighted-average common shares used in computing net loss per share, basic and diluted</t>
  </si>
  <si>
    <t>Note 13 - Net Loss per Share (Details 1) - shares</t>
  </si>
  <si>
    <t>Antidilutive Securities Excluded from Computation of Earnings Per Share [Line Items]</t>
  </si>
  <si>
    <t>Total potentially dilutive securities outstanding</t>
  </si>
  <si>
    <t>Employee Stock Option [Member]</t>
  </si>
  <si>
    <t>Warrant [Member]</t>
  </si>
  <si>
    <t>Convertible Debt Securities [Member]</t>
  </si>
  <si>
    <t>Restricted Stock [Member]</t>
  </si>
  <si>
    <t>Note 15 - Income Taxes (Details) - USD ($) $ in Thousands</t>
  </si>
  <si>
    <t>Domestic</t>
  </si>
  <si>
    <t>Foreign</t>
  </si>
  <si>
    <t>Note 15 - Income Taxes (Details 1) - USD ($) $ in Thousands</t>
  </si>
  <si>
    <t>Deferred tax assets:</t>
  </si>
  <si>
    <t>Net operating loss carryforwards</t>
  </si>
  <si>
    <t>Gross deferred tax assets</t>
  </si>
  <si>
    <t>Valuation allowance</t>
  </si>
  <si>
    <t>Net deferred tax assets</t>
  </si>
  <si>
    <t>Deferred tax liability</t>
  </si>
  <si>
    <t>Intangibles</t>
  </si>
  <si>
    <t>Gross deferred tax liabilities</t>
  </si>
  <si>
    <t>Note 15 - Income Taxes (Details 2) - USD ($) $ in Thousands</t>
  </si>
  <si>
    <t>Current income tax expense:</t>
  </si>
  <si>
    <t>Federal</t>
  </si>
  <si>
    <t>State</t>
  </si>
  <si>
    <t>Current Income Tax Expense (Benefit), Total</t>
  </si>
  <si>
    <t>Deferred income tax provision:</t>
  </si>
  <si>
    <t>Deferred Income Tax Expense (Benefit)</t>
  </si>
  <si>
    <t>Provision for income taxes, net</t>
  </si>
  <si>
    <t>Note 15 - Income Taxes (Details 3) - USD ($) $ in Thousands</t>
  </si>
  <si>
    <t>Expected provision at statutory federal rate</t>
  </si>
  <si>
    <t>State tax - net of federal benefit</t>
  </si>
  <si>
    <t>Foreign income/losses taxed at different rates</t>
  </si>
  <si>
    <t>Rate change</t>
  </si>
  <si>
    <t>Change in valuation allowance</t>
  </si>
  <si>
    <t>Note 15 - Income Taxes (Details 4) $ in Thousands</t>
  </si>
  <si>
    <t>Reconciliation of Unrecognized Tax Benefits, Excluding Amounts Pertaining to Examined Tax Returns [Roll Forward]</t>
  </si>
  <si>
    <t>Gross UTB's, Beginning balance</t>
  </si>
  <si>
    <t>Deductions for tax positions taken in a prior year</t>
  </si>
  <si>
    <t>Additions for tax positions taken in the current year</t>
  </si>
  <si>
    <t>Gross UTB's, Ending balance</t>
  </si>
  <si>
    <t>Note 15 - Income Taxes (Details Narrative) - USD ($) $ in Thousands</t>
  </si>
  <si>
    <t>Federal operating loss carryforwards</t>
  </si>
  <si>
    <t>Federal research and development credit carryforwards</t>
  </si>
  <si>
    <t>Current Foreign Tax Expense (Benefit)</t>
  </si>
  <si>
    <t>State [Member]</t>
  </si>
  <si>
    <t>Note 17 - Segments, Geographical Information (Details) - USD ($) $ in Thousands</t>
  </si>
  <si>
    <t>United States</t>
  </si>
  <si>
    <t>Internation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1568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4650554</v>
      </c>
    </row>
    <row r="18" spans="1:4">
      <c r="A18" s="4" t="s">
        <v>30</v>
      </c>
      <c r="D18" s="6" t="n">
        <v>2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28</v>
      </c>
      <c r="C3" s="6" t="n">
        <v>4943</v>
      </c>
    </row>
    <row r="4" spans="1:3">
      <c r="A4" s="4" t="s">
        <v>35</v>
      </c>
      <c r="B4" s="5" t="n">
        <v>16668</v>
      </c>
      <c r="C4" s="5" t="n">
        <v>13353</v>
      </c>
    </row>
    <row r="5" spans="1:3">
      <c r="A5" s="4" t="s">
        <v>36</v>
      </c>
      <c r="B5" s="5" t="n">
        <v>6484</v>
      </c>
      <c r="C5" s="5" t="n">
        <v>8568</v>
      </c>
    </row>
    <row r="6" spans="1:3">
      <c r="A6" s="4" t="s">
        <v>37</v>
      </c>
      <c r="B6" s="5" t="n">
        <v>89</v>
      </c>
      <c r="C6" s="5" t="n">
        <v>205</v>
      </c>
    </row>
    <row r="7" spans="1:3">
      <c r="A7" s="4" t="s">
        <v>38</v>
      </c>
      <c r="B7" s="5" t="n">
        <v>993</v>
      </c>
      <c r="C7" s="5" t="n">
        <v>1725</v>
      </c>
    </row>
    <row r="8" spans="1:3">
      <c r="A8" s="4" t="s">
        <v>39</v>
      </c>
      <c r="B8" s="5" t="n">
        <v>30462</v>
      </c>
      <c r="C8" s="5" t="n">
        <v>28794</v>
      </c>
    </row>
    <row r="9" spans="1:3">
      <c r="A9" s="4" t="s">
        <v>40</v>
      </c>
      <c r="B9" s="5" t="n">
        <v>1822</v>
      </c>
      <c r="C9" s="5" t="n">
        <v>3243</v>
      </c>
    </row>
    <row r="10" spans="1:3">
      <c r="A10" s="4" t="s">
        <v>41</v>
      </c>
      <c r="B10" s="5" t="n">
        <v>1317</v>
      </c>
      <c r="C10" s="5" t="n">
        <v>1638</v>
      </c>
    </row>
    <row r="11" spans="1:3">
      <c r="A11" s="4" t="s">
        <v>42</v>
      </c>
      <c r="B11" s="5" t="n">
        <v>225</v>
      </c>
      <c r="C11" s="5" t="n">
        <v>421</v>
      </c>
    </row>
    <row r="12" spans="1:3">
      <c r="A12" s="4" t="s">
        <v>43</v>
      </c>
      <c r="B12" s="5" t="n">
        <v>33826</v>
      </c>
      <c r="C12" s="5" t="n">
        <v>34096</v>
      </c>
    </row>
    <row r="13" spans="1:3">
      <c r="A13" s="3" t="s">
        <v>44</v>
      </c>
    </row>
    <row r="14" spans="1:3">
      <c r="A14" s="4" t="s">
        <v>45</v>
      </c>
      <c r="B14" s="5" t="n">
        <v>11742</v>
      </c>
      <c r="C14" s="5" t="n">
        <v>9625</v>
      </c>
    </row>
    <row r="15" spans="1:3">
      <c r="A15" s="4" t="s">
        <v>46</v>
      </c>
      <c r="B15" s="5" t="n">
        <v>7761</v>
      </c>
      <c r="C15" s="5" t="n">
        <v>9051</v>
      </c>
    </row>
    <row r="16" spans="1:3">
      <c r="A16" s="4" t="s">
        <v>47</v>
      </c>
      <c r="B16" s="5" t="n">
        <v>595</v>
      </c>
      <c r="C16" s="5" t="n">
        <v>614</v>
      </c>
    </row>
    <row r="17" spans="1:3">
      <c r="A17" s="4" t="s">
        <v>48</v>
      </c>
      <c r="B17" s="5" t="n">
        <v>5385</v>
      </c>
      <c r="C17" s="5" t="n">
        <v>2681</v>
      </c>
    </row>
    <row r="18" spans="1:3">
      <c r="A18" s="4" t="s">
        <v>49</v>
      </c>
      <c r="B18" s="5" t="n">
        <v>0</v>
      </c>
      <c r="C18" s="5" t="n">
        <v>16465</v>
      </c>
    </row>
    <row r="19" spans="1:3">
      <c r="A19" s="4" t="s">
        <v>50</v>
      </c>
      <c r="B19" s="5" t="n">
        <v>3000</v>
      </c>
      <c r="C19" s="5" t="n">
        <v>0</v>
      </c>
    </row>
    <row r="20" spans="1:3">
      <c r="A20" s="4" t="s">
        <v>51</v>
      </c>
      <c r="B20" s="5" t="n">
        <v>28483</v>
      </c>
      <c r="C20" s="5" t="n">
        <v>38436</v>
      </c>
    </row>
    <row r="21" spans="1:3">
      <c r="A21" s="4" t="s">
        <v>49</v>
      </c>
      <c r="B21" s="5" t="n">
        <v>16669</v>
      </c>
      <c r="C21" s="5" t="n">
        <v>0</v>
      </c>
    </row>
    <row r="22" spans="1:3">
      <c r="A22" s="4" t="s">
        <v>52</v>
      </c>
      <c r="B22" s="5" t="n">
        <v>120</v>
      </c>
      <c r="C22" s="5" t="n">
        <v>208</v>
      </c>
    </row>
    <row r="23" spans="1:3">
      <c r="A23" s="4" t="s">
        <v>53</v>
      </c>
      <c r="B23" s="5" t="n">
        <v>1088</v>
      </c>
      <c r="C23" s="5" t="n">
        <v>332</v>
      </c>
    </row>
    <row r="24" spans="1:3">
      <c r="A24" s="4" t="s">
        <v>54</v>
      </c>
      <c r="B24" s="5" t="n">
        <v>46360</v>
      </c>
      <c r="C24" s="5" t="n">
        <v>38976</v>
      </c>
    </row>
    <row r="25" spans="1:3">
      <c r="A25" s="4" t="s">
        <v>55</v>
      </c>
      <c r="B25" s="4" t="s">
        <v>56</v>
      </c>
      <c r="C25" s="4" t="s">
        <v>56</v>
      </c>
    </row>
    <row r="26" spans="1:3">
      <c r="A26" s="3" t="s">
        <v>57</v>
      </c>
    </row>
    <row r="27" spans="1:3">
      <c r="A27" s="4" t="s">
        <v>58</v>
      </c>
      <c r="B27" s="5" t="n">
        <v>14</v>
      </c>
      <c r="C27" s="5" t="n">
        <v>14</v>
      </c>
    </row>
    <row r="28" spans="1:3">
      <c r="A28" s="4" t="s">
        <v>59</v>
      </c>
      <c r="B28" s="5" t="n">
        <v>159608</v>
      </c>
      <c r="C28" s="5" t="n">
        <v>156301</v>
      </c>
    </row>
    <row r="29" spans="1:3">
      <c r="A29" s="4" t="s">
        <v>60</v>
      </c>
      <c r="B29" s="5" t="n">
        <v>-10039</v>
      </c>
      <c r="C29" s="5" t="n">
        <v>-10039</v>
      </c>
    </row>
    <row r="30" spans="1:3">
      <c r="A30" s="4" t="s">
        <v>61</v>
      </c>
      <c r="B30" s="5" t="n">
        <v>-150</v>
      </c>
      <c r="C30" s="5" t="n">
        <v>-162</v>
      </c>
    </row>
    <row r="31" spans="1:3">
      <c r="A31" s="4" t="s">
        <v>62</v>
      </c>
      <c r="B31" s="5" t="n">
        <v>-161967</v>
      </c>
      <c r="C31" s="5" t="n">
        <v>-150994</v>
      </c>
    </row>
    <row r="32" spans="1:3">
      <c r="A32" s="4" t="s">
        <v>63</v>
      </c>
      <c r="B32" s="5" t="n">
        <v>-12534</v>
      </c>
      <c r="C32" s="5" t="n">
        <v>-4880</v>
      </c>
    </row>
    <row r="33" spans="1:3">
      <c r="A33" s="4" t="s">
        <v>64</v>
      </c>
      <c r="B33" s="6" t="n">
        <v>33826</v>
      </c>
      <c r="C33" s="6" t="n">
        <v>34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row r="6" spans="1:2">
      <c r="A6" s="4" t="s">
        <v>34</v>
      </c>
      <c r="B6" s="4" t="s">
        <v>254</v>
      </c>
    </row>
    <row r="7" spans="1:2">
      <c r="A7" s="4" t="s">
        <v>255</v>
      </c>
      <c r="B7" s="4" t="s">
        <v>256</v>
      </c>
    </row>
    <row r="8" spans="1:2">
      <c r="A8" s="4" t="s">
        <v>257</v>
      </c>
      <c r="B8" s="4" t="s">
        <v>258</v>
      </c>
    </row>
    <row r="9" spans="1:2">
      <c r="A9" s="4" t="s">
        <v>259</v>
      </c>
      <c r="B9" s="4" t="s">
        <v>260</v>
      </c>
    </row>
    <row r="10" spans="1:2">
      <c r="A10" s="4" t="s">
        <v>36</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35</v>
      </c>
      <c r="B24" s="4" t="s">
        <v>288</v>
      </c>
    </row>
    <row r="25" spans="1:2">
      <c r="A25" s="4" t="s">
        <v>289</v>
      </c>
      <c r="B2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183</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191</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19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1363</v>
      </c>
      <c r="C3" s="6" t="n">
        <v>462</v>
      </c>
    </row>
    <row r="4" spans="1:3">
      <c r="A4" s="4" t="s">
        <v>68</v>
      </c>
      <c r="B4" s="4" t="s">
        <v>69</v>
      </c>
      <c r="C4" s="4" t="s">
        <v>69</v>
      </c>
    </row>
    <row r="5" spans="1:3">
      <c r="A5" s="4" t="s">
        <v>70</v>
      </c>
      <c r="B5" s="5" t="n">
        <v>100000000</v>
      </c>
      <c r="C5" s="5" t="n">
        <v>100000000</v>
      </c>
    </row>
    <row r="6" spans="1:3">
      <c r="A6" s="4" t="s">
        <v>71</v>
      </c>
      <c r="B6" s="5" t="n">
        <v>15526175</v>
      </c>
      <c r="C6" s="5" t="n">
        <v>14987230</v>
      </c>
    </row>
    <row r="7" spans="1:3">
      <c r="A7" s="4" t="s">
        <v>72</v>
      </c>
      <c r="B7" s="5" t="n">
        <v>14650554</v>
      </c>
      <c r="C7" s="5" t="n">
        <v>14111609</v>
      </c>
    </row>
    <row r="8" spans="1:3">
      <c r="A8" s="4" t="s">
        <v>73</v>
      </c>
      <c r="B8" s="5" t="n">
        <v>875621</v>
      </c>
      <c r="C8" s="5" t="n">
        <v>875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7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02</v>
      </c>
    </row>
    <row r="4" spans="1:2">
      <c r="A4" s="4" t="s">
        <v>203</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206</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1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14</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2</v>
      </c>
      <c r="D1" s="2" t="s">
        <v>357</v>
      </c>
    </row>
    <row r="2" spans="1:4">
      <c r="A2" s="3" t="s">
        <v>179</v>
      </c>
    </row>
    <row r="3" spans="1:4">
      <c r="A3" s="4" t="s">
        <v>358</v>
      </c>
      <c r="B3" s="6" t="n">
        <v>-12534</v>
      </c>
      <c r="C3" s="6" t="n">
        <v>-4880</v>
      </c>
      <c r="D3" s="6" t="n">
        <v>-10068</v>
      </c>
    </row>
    <row r="4" spans="1:4">
      <c r="A4" s="4" t="s">
        <v>34</v>
      </c>
      <c r="B4" s="5" t="n">
        <v>6228</v>
      </c>
      <c r="C4" s="6" t="n">
        <v>4943</v>
      </c>
      <c r="D4" s="6" t="n">
        <v>7081</v>
      </c>
    </row>
    <row r="5" spans="1:4">
      <c r="A5" s="4" t="s">
        <v>359</v>
      </c>
      <c r="B5" s="6"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74</v>
      </c>
      <c r="B1" s="2" t="s">
        <v>1</v>
      </c>
    </row>
    <row r="2" spans="1:4">
      <c r="B2" s="2" t="s">
        <v>2</v>
      </c>
      <c r="C2" s="2" t="s">
        <v>32</v>
      </c>
    </row>
    <row r="3" spans="1:4">
      <c r="A3" s="3" t="s">
        <v>75</v>
      </c>
    </row>
    <row r="4" spans="1:4">
      <c r="A4" s="4" t="s">
        <v>76</v>
      </c>
      <c r="B4" s="6" t="n">
        <v>102155</v>
      </c>
      <c r="C4" s="6" t="n">
        <v>132499</v>
      </c>
    </row>
    <row r="5" spans="1:4">
      <c r="A5" s="4" t="s">
        <v>77</v>
      </c>
      <c r="B5" s="5" t="n">
        <v>71710</v>
      </c>
      <c r="C5" s="5" t="n">
        <v>88026</v>
      </c>
      <c r="D5" s="4" t="s">
        <v>78</v>
      </c>
    </row>
    <row r="6" spans="1:4">
      <c r="A6" s="4" t="s">
        <v>79</v>
      </c>
      <c r="B6" s="5" t="n">
        <v>30445</v>
      </c>
      <c r="C6" s="5" t="n">
        <v>44473</v>
      </c>
    </row>
    <row r="7" spans="1:4">
      <c r="A7" s="3" t="s">
        <v>80</v>
      </c>
    </row>
    <row r="8" spans="1:4">
      <c r="A8" s="4" t="s">
        <v>81</v>
      </c>
      <c r="B8" s="5" t="n">
        <v>9352</v>
      </c>
      <c r="C8" s="5" t="n">
        <v>10652</v>
      </c>
    </row>
    <row r="9" spans="1:4">
      <c r="A9" s="4" t="s">
        <v>82</v>
      </c>
      <c r="B9" s="5" t="n">
        <v>10134</v>
      </c>
      <c r="C9" s="5" t="n">
        <v>18033</v>
      </c>
    </row>
    <row r="10" spans="1:4">
      <c r="A10" s="4" t="s">
        <v>83</v>
      </c>
      <c r="B10" s="5" t="n">
        <v>12071</v>
      </c>
      <c r="C10" s="5" t="n">
        <v>15941</v>
      </c>
    </row>
    <row r="11" spans="1:4">
      <c r="A11" s="4" t="s">
        <v>84</v>
      </c>
      <c r="B11" s="5" t="n">
        <v>642</v>
      </c>
      <c r="C11" s="5" t="n">
        <v>1869</v>
      </c>
    </row>
    <row r="12" spans="1:4">
      <c r="A12" s="4" t="s">
        <v>85</v>
      </c>
      <c r="B12" s="5" t="n">
        <v>3378</v>
      </c>
      <c r="C12" s="5" t="n">
        <v>5735</v>
      </c>
    </row>
    <row r="13" spans="1:4">
      <c r="A13" s="4" t="s">
        <v>86</v>
      </c>
      <c r="B13" s="5" t="n">
        <v>0</v>
      </c>
      <c r="C13" s="5" t="n">
        <v>-3477</v>
      </c>
    </row>
    <row r="14" spans="1:4">
      <c r="A14" s="4" t="s">
        <v>87</v>
      </c>
      <c r="B14" s="5" t="n">
        <v>1877</v>
      </c>
      <c r="C14" s="5" t="n">
        <v>0</v>
      </c>
    </row>
    <row r="15" spans="1:4">
      <c r="A15" s="4" t="s">
        <v>88</v>
      </c>
      <c r="B15" s="5" t="n">
        <v>180</v>
      </c>
      <c r="C15" s="5" t="n">
        <v>4378</v>
      </c>
    </row>
    <row r="16" spans="1:4">
      <c r="A16" s="4" t="s">
        <v>89</v>
      </c>
      <c r="B16" s="5" t="n">
        <v>37634</v>
      </c>
      <c r="C16" s="5" t="n">
        <v>53131</v>
      </c>
    </row>
    <row r="17" spans="1:4">
      <c r="A17" s="4" t="s">
        <v>90</v>
      </c>
      <c r="B17" s="5" t="n">
        <v>-7189</v>
      </c>
      <c r="C17" s="5" t="n">
        <v>-8658</v>
      </c>
    </row>
    <row r="18" spans="1:4">
      <c r="A18" s="4" t="s">
        <v>91</v>
      </c>
      <c r="B18" s="5" t="n">
        <v>430</v>
      </c>
      <c r="C18" s="5" t="n">
        <v>9927</v>
      </c>
    </row>
    <row r="19" spans="1:4">
      <c r="A19" s="4" t="s">
        <v>92</v>
      </c>
      <c r="B19" s="5" t="n">
        <v>0</v>
      </c>
      <c r="C19" s="5" t="n">
        <v>-2115</v>
      </c>
    </row>
    <row r="20" spans="1:4">
      <c r="A20" s="4" t="s">
        <v>93</v>
      </c>
      <c r="B20" s="5" t="n">
        <v>-4072</v>
      </c>
      <c r="C20" s="5" t="n">
        <v>-2313</v>
      </c>
    </row>
    <row r="21" spans="1:4">
      <c r="A21" s="4" t="s">
        <v>94</v>
      </c>
      <c r="B21" s="5" t="n">
        <v>-10831</v>
      </c>
      <c r="C21" s="5" t="n">
        <v>-3159</v>
      </c>
    </row>
    <row r="22" spans="1:4">
      <c r="A22" s="4" t="s">
        <v>95</v>
      </c>
      <c r="B22" s="5" t="n">
        <v>-108</v>
      </c>
      <c r="C22" s="5" t="n">
        <v>318</v>
      </c>
    </row>
    <row r="23" spans="1:4">
      <c r="A23" s="4" t="s">
        <v>96</v>
      </c>
      <c r="B23" s="6" t="n">
        <v>-10973</v>
      </c>
      <c r="C23" s="6" t="n">
        <v>-3477</v>
      </c>
    </row>
    <row r="24" spans="1:4">
      <c r="A24" s="4" t="s">
        <v>97</v>
      </c>
      <c r="B24" s="7" t="n">
        <v>-0.79</v>
      </c>
      <c r="C24" s="7" t="n">
        <v>-0.26</v>
      </c>
    </row>
    <row r="25" spans="1:4">
      <c r="A25" s="4" t="s">
        <v>98</v>
      </c>
      <c r="B25" s="5" t="n">
        <v>13877686</v>
      </c>
      <c r="C25" s="5" t="n">
        <v>13438248</v>
      </c>
    </row>
    <row r="26" spans="1:4"/>
    <row r="27" spans="1:4">
      <c r="A27" s="4" t="s">
        <v>78</v>
      </c>
      <c r="B27" s="4" t="s">
        <v>99</v>
      </c>
    </row>
  </sheetData>
  <mergeCells count="5">
    <mergeCell ref="A1:A2"/>
    <mergeCell ref="B1:D1"/>
    <mergeCell ref="C2:D2"/>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2</v>
      </c>
      <c r="D1" s="2" t="s">
        <v>357</v>
      </c>
    </row>
    <row r="2" spans="1:4">
      <c r="A2" s="3" t="s">
        <v>183</v>
      </c>
    </row>
    <row r="3" spans="1:4">
      <c r="A3" s="4" t="s">
        <v>146</v>
      </c>
      <c r="B3" s="6" t="n">
        <v>18973</v>
      </c>
      <c r="C3" s="6" t="n">
        <v>15574</v>
      </c>
    </row>
    <row r="4" spans="1:4">
      <c r="A4" s="4" t="s">
        <v>361</v>
      </c>
      <c r="B4" s="5" t="n">
        <v>-942</v>
      </c>
      <c r="C4" s="5" t="n">
        <v>-1759</v>
      </c>
      <c r="D4" s="6" t="n">
        <v>-3707</v>
      </c>
    </row>
    <row r="5" spans="1:4">
      <c r="A5" s="4" t="s">
        <v>362</v>
      </c>
      <c r="B5" s="5" t="n">
        <v>-1363</v>
      </c>
      <c r="C5" s="5" t="n">
        <v>-462</v>
      </c>
    </row>
    <row r="6" spans="1:4">
      <c r="A6" s="4" t="s">
        <v>363</v>
      </c>
      <c r="B6" s="6" t="n">
        <v>16668</v>
      </c>
      <c r="C6" s="6" t="n">
        <v>133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2</v>
      </c>
    </row>
    <row r="3" spans="1:3">
      <c r="A3" s="3" t="s">
        <v>183</v>
      </c>
    </row>
    <row r="4" spans="1:3">
      <c r="A4" s="4" t="s">
        <v>365</v>
      </c>
      <c r="B4" s="6" t="n">
        <v>1759</v>
      </c>
      <c r="C4" s="6" t="n">
        <v>3707</v>
      </c>
    </row>
    <row r="5" spans="1:3">
      <c r="A5" s="4" t="s">
        <v>366</v>
      </c>
      <c r="B5" s="5" t="n">
        <v>18016</v>
      </c>
      <c r="C5" s="5" t="n">
        <v>34627</v>
      </c>
    </row>
    <row r="6" spans="1:3">
      <c r="A6" s="4" t="s">
        <v>367</v>
      </c>
      <c r="B6" s="5" t="n">
        <v>-18833</v>
      </c>
      <c r="C6" s="5" t="n">
        <v>-36575</v>
      </c>
    </row>
    <row r="7" spans="1:3">
      <c r="A7" s="4" t="s">
        <v>368</v>
      </c>
      <c r="B7" s="6" t="n">
        <v>942</v>
      </c>
      <c r="C7" s="6" t="n">
        <v>17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 customWidth="1" max="6" min="6" width="4"/>
  </cols>
  <sheetData>
    <row r="1" spans="1:6">
      <c r="A1" s="1" t="s">
        <v>369</v>
      </c>
      <c r="C1" s="2" t="s">
        <v>1</v>
      </c>
    </row>
    <row r="2" spans="1:6">
      <c r="C2" s="2" t="s">
        <v>2</v>
      </c>
      <c r="E2" s="2" t="s">
        <v>32</v>
      </c>
    </row>
    <row r="3" spans="1:6">
      <c r="A3" s="4" t="s">
        <v>370</v>
      </c>
    </row>
    <row r="4" spans="1:6">
      <c r="A4" s="4" t="s">
        <v>371</v>
      </c>
      <c r="C4" s="4" t="s">
        <v>372</v>
      </c>
      <c r="E4" s="4" t="s">
        <v>373</v>
      </c>
    </row>
    <row r="5" spans="1:6">
      <c r="A5" s="4" t="s">
        <v>374</v>
      </c>
    </row>
    <row r="6" spans="1:6">
      <c r="A6" s="4" t="s">
        <v>371</v>
      </c>
      <c r="C6" s="4" t="s">
        <v>375</v>
      </c>
      <c r="E6" s="4" t="s">
        <v>56</v>
      </c>
      <c r="F6" s="4" t="s">
        <v>78</v>
      </c>
    </row>
    <row r="7" spans="1:6">
      <c r="A7" s="4" t="s">
        <v>376</v>
      </c>
    </row>
    <row r="8" spans="1:6">
      <c r="A8" s="4" t="s">
        <v>371</v>
      </c>
      <c r="B8" s="4" t="s">
        <v>78</v>
      </c>
      <c r="C8" s="4" t="s">
        <v>56</v>
      </c>
      <c r="E8" s="4" t="s">
        <v>56</v>
      </c>
    </row>
    <row r="9" spans="1:6">
      <c r="A9" s="4" t="s">
        <v>377</v>
      </c>
    </row>
    <row r="10" spans="1:6">
      <c r="A10" s="4" t="s">
        <v>371</v>
      </c>
      <c r="B10" s="4" t="s">
        <v>78</v>
      </c>
      <c r="C10" s="4" t="s">
        <v>56</v>
      </c>
      <c r="E10" s="4" t="s">
        <v>56</v>
      </c>
    </row>
    <row r="11" spans="1:6">
      <c r="A11" s="4" t="s">
        <v>378</v>
      </c>
    </row>
    <row r="12" spans="1:6">
      <c r="A12" s="4" t="s">
        <v>371</v>
      </c>
      <c r="C12" s="4" t="s">
        <v>379</v>
      </c>
      <c r="E12" s="4" t="s">
        <v>380</v>
      </c>
    </row>
    <row r="13" spans="1:6">
      <c r="A13" s="4" t="s">
        <v>381</v>
      </c>
    </row>
    <row r="14" spans="1:6">
      <c r="A14" s="4" t="s">
        <v>371</v>
      </c>
      <c r="C14" s="4" t="s">
        <v>382</v>
      </c>
      <c r="E14" s="4" t="s">
        <v>56</v>
      </c>
      <c r="F14" s="4" t="s">
        <v>78</v>
      </c>
    </row>
    <row r="15" spans="1:6">
      <c r="A15" s="4" t="s">
        <v>383</v>
      </c>
    </row>
    <row r="16" spans="1:6">
      <c r="A16" s="4" t="s">
        <v>371</v>
      </c>
      <c r="C16" s="4" t="s">
        <v>56</v>
      </c>
      <c r="D16" s="4" t="s">
        <v>78</v>
      </c>
      <c r="E16" s="4" t="s">
        <v>384</v>
      </c>
    </row>
    <row r="17" spans="1:6">
      <c r="A17" s="4" t="s">
        <v>385</v>
      </c>
    </row>
    <row r="18" spans="1:6">
      <c r="A18" s="4" t="s">
        <v>371</v>
      </c>
      <c r="C18" s="4" t="s">
        <v>56</v>
      </c>
      <c r="D18" s="4" t="s">
        <v>78</v>
      </c>
      <c r="E18" s="4" t="s">
        <v>384</v>
      </c>
    </row>
    <row r="19" spans="1:6">
      <c r="A19" s="4" t="s">
        <v>386</v>
      </c>
    </row>
    <row r="20" spans="1:6">
      <c r="A20" s="4" t="s">
        <v>371</v>
      </c>
      <c r="C20" s="4" t="s">
        <v>387</v>
      </c>
      <c r="E20" s="4" t="s">
        <v>388</v>
      </c>
    </row>
    <row r="21" spans="1:6">
      <c r="A21" s="4" t="s">
        <v>389</v>
      </c>
    </row>
    <row r="22" spans="1:6">
      <c r="A22" s="4" t="s">
        <v>371</v>
      </c>
      <c r="C22" s="4" t="s">
        <v>390</v>
      </c>
      <c r="E22" s="4" t="s">
        <v>56</v>
      </c>
      <c r="F22" s="4" t="s">
        <v>391</v>
      </c>
    </row>
    <row r="23" spans="1:6">
      <c r="A23" s="4" t="s">
        <v>392</v>
      </c>
    </row>
    <row r="24" spans="1:6">
      <c r="A24" s="4" t="s">
        <v>371</v>
      </c>
      <c r="C24" s="4" t="s">
        <v>393</v>
      </c>
      <c r="E24" s="4" t="s">
        <v>56</v>
      </c>
      <c r="F24" s="4" t="s">
        <v>391</v>
      </c>
    </row>
    <row r="25" spans="1:6">
      <c r="A25" s="4" t="s">
        <v>394</v>
      </c>
    </row>
    <row r="26" spans="1:6">
      <c r="A26" s="4" t="s">
        <v>371</v>
      </c>
      <c r="C26" s="4" t="s">
        <v>56</v>
      </c>
      <c r="D26" s="4" t="s">
        <v>391</v>
      </c>
      <c r="E26" s="4" t="s">
        <v>395</v>
      </c>
    </row>
    <row r="27" spans="1:6"/>
    <row r="28" spans="1:6">
      <c r="A28" s="4" t="s">
        <v>78</v>
      </c>
      <c r="B28" s="4" t="s">
        <v>396</v>
      </c>
    </row>
    <row r="29" spans="1:6">
      <c r="A29" s="4" t="s">
        <v>391</v>
      </c>
      <c r="B29" s="4" t="s">
        <v>397</v>
      </c>
    </row>
  </sheetData>
  <mergeCells count="7">
    <mergeCell ref="A1:B2"/>
    <mergeCell ref="C1:F1"/>
    <mergeCell ref="C2:D2"/>
    <mergeCell ref="E2:F2"/>
    <mergeCell ref="A27:E27"/>
    <mergeCell ref="B28:E28"/>
    <mergeCell ref="B29:E2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56"/>
  </cols>
  <sheetData>
    <row r="1" spans="1:2">
      <c r="A1" s="1" t="s">
        <v>398</v>
      </c>
      <c r="B1" s="2" t="s">
        <v>1</v>
      </c>
    </row>
    <row r="2" spans="1:2">
      <c r="B2" s="2" t="s">
        <v>2</v>
      </c>
    </row>
    <row r="3" spans="1:2">
      <c r="A3" s="4" t="s">
        <v>399</v>
      </c>
    </row>
    <row r="4" spans="1:2">
      <c r="A4" s="4" t="s">
        <v>400</v>
      </c>
      <c r="B4" s="4" t="s">
        <v>401</v>
      </c>
    </row>
    <row r="5" spans="1:2">
      <c r="A5" s="4" t="s">
        <v>402</v>
      </c>
    </row>
    <row r="6" spans="1:2">
      <c r="A6" s="4" t="s">
        <v>400</v>
      </c>
      <c r="B6" s="4" t="s">
        <v>403</v>
      </c>
    </row>
    <row r="7" spans="1:2">
      <c r="A7" s="4" t="s">
        <v>404</v>
      </c>
    </row>
    <row r="8" spans="1:2">
      <c r="A8" s="4" t="s">
        <v>405</v>
      </c>
      <c r="B8" s="4" t="s">
        <v>406</v>
      </c>
    </row>
    <row r="9" spans="1:2">
      <c r="A9" s="4" t="s">
        <v>407</v>
      </c>
    </row>
    <row r="10" spans="1:2">
      <c r="A10" s="4" t="s">
        <v>400</v>
      </c>
      <c r="B10" s="4" t="s">
        <v>401</v>
      </c>
    </row>
    <row r="11" spans="1:2">
      <c r="A11" s="4" t="s">
        <v>408</v>
      </c>
    </row>
    <row r="12" spans="1:2">
      <c r="A12" s="4" t="s">
        <v>400</v>
      </c>
      <c r="B12" s="4" t="s">
        <v>409</v>
      </c>
    </row>
    <row r="13" spans="1:2">
      <c r="A13" s="4" t="s">
        <v>410</v>
      </c>
    </row>
    <row r="14" spans="1:2">
      <c r="A14" s="4" t="s">
        <v>400</v>
      </c>
      <c r="B14" s="4" t="s">
        <v>401</v>
      </c>
    </row>
    <row r="15" spans="1:2">
      <c r="A15" s="4" t="s">
        <v>411</v>
      </c>
    </row>
    <row r="16" spans="1:2">
      <c r="A16" s="4" t="s">
        <v>400</v>
      </c>
      <c r="B16" s="4" t="s">
        <v>409</v>
      </c>
    </row>
    <row r="17" spans="1:2">
      <c r="A17" s="4" t="s">
        <v>412</v>
      </c>
    </row>
    <row r="18" spans="1:2">
      <c r="A18" s="4" t="s">
        <v>400</v>
      </c>
      <c r="B18" s="4" t="s">
        <v>409</v>
      </c>
    </row>
    <row r="19" spans="1:2">
      <c r="A19" s="4" t="s">
        <v>413</v>
      </c>
    </row>
    <row r="20" spans="1:2">
      <c r="A20" s="4" t="s">
        <v>400</v>
      </c>
      <c r="B20"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3" t="s">
        <v>183</v>
      </c>
    </row>
    <row r="4" spans="1:3">
      <c r="A4" s="4" t="s">
        <v>415</v>
      </c>
      <c r="B4" s="6" t="n">
        <v>18000</v>
      </c>
      <c r="C4" s="6" t="n">
        <v>34600</v>
      </c>
    </row>
    <row r="5" spans="1:3">
      <c r="A5" s="4" t="s">
        <v>416</v>
      </c>
      <c r="B5" s="4" t="s">
        <v>393</v>
      </c>
      <c r="C5" s="4" t="s">
        <v>379</v>
      </c>
    </row>
    <row r="6" spans="1:3">
      <c r="A6" s="4" t="s">
        <v>417</v>
      </c>
      <c r="C6" s="6" t="n">
        <v>1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8</v>
      </c>
      <c r="B1" s="2" t="s">
        <v>1</v>
      </c>
    </row>
    <row r="2" spans="1:3">
      <c r="B2" s="2" t="s">
        <v>2</v>
      </c>
      <c r="C2" s="2" t="s">
        <v>32</v>
      </c>
    </row>
    <row r="3" spans="1:3">
      <c r="A3" s="3" t="s">
        <v>187</v>
      </c>
    </row>
    <row r="4" spans="1:3">
      <c r="A4" s="4" t="s">
        <v>419</v>
      </c>
      <c r="B4" s="6" t="n">
        <v>200</v>
      </c>
      <c r="C4" s="6" t="n">
        <v>1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3" t="s">
        <v>421</v>
      </c>
    </row>
    <row r="4" spans="1:3">
      <c r="A4" s="4" t="s">
        <v>422</v>
      </c>
      <c r="B4" s="6" t="n">
        <v>0</v>
      </c>
      <c r="C4" s="6" t="n">
        <v>5942</v>
      </c>
    </row>
    <row r="5" spans="1:3">
      <c r="A5" s="4" t="s">
        <v>423</v>
      </c>
      <c r="C5" s="5" t="n">
        <v>50</v>
      </c>
    </row>
    <row r="6" spans="1:3">
      <c r="A6" s="4" t="s">
        <v>424</v>
      </c>
      <c r="C6" s="5" t="n">
        <v>2000</v>
      </c>
    </row>
    <row r="7" spans="1:3">
      <c r="A7" s="4" t="s">
        <v>425</v>
      </c>
      <c r="C7" s="5" t="n">
        <v>-640</v>
      </c>
    </row>
    <row r="8" spans="1:3">
      <c r="A8" s="3" t="s">
        <v>426</v>
      </c>
    </row>
    <row r="9" spans="1:3">
      <c r="A9" s="4" t="s">
        <v>363</v>
      </c>
      <c r="C9" s="5" t="n">
        <v>-923</v>
      </c>
    </row>
    <row r="10" spans="1:3">
      <c r="A10" s="4" t="s">
        <v>427</v>
      </c>
      <c r="C10" s="5" t="n">
        <v>-1761</v>
      </c>
    </row>
    <row r="11" spans="1:3">
      <c r="A11" s="4" t="s">
        <v>428</v>
      </c>
      <c r="C11" s="5" t="n">
        <v>-2003</v>
      </c>
    </row>
    <row r="12" spans="1:3">
      <c r="A12" s="4" t="s">
        <v>41</v>
      </c>
      <c r="C12" s="5" t="n">
        <v>-5657</v>
      </c>
    </row>
    <row r="13" spans="1:3">
      <c r="A13" s="4" t="s">
        <v>429</v>
      </c>
      <c r="C13" s="5" t="n">
        <v>-41</v>
      </c>
    </row>
    <row r="14" spans="1:3">
      <c r="A14" s="4" t="s">
        <v>430</v>
      </c>
      <c r="C14" s="5" t="n">
        <v>1197</v>
      </c>
    </row>
    <row r="15" spans="1:3">
      <c r="A15" s="4" t="s">
        <v>431</v>
      </c>
      <c r="C15" s="5" t="n">
        <v>-279</v>
      </c>
    </row>
    <row r="16" spans="1:3">
      <c r="A16" s="4" t="s">
        <v>92</v>
      </c>
      <c r="B16" s="6" t="n">
        <v>0</v>
      </c>
      <c r="C16" s="6" t="n">
        <v>-21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6" t="n">
        <v>822</v>
      </c>
      <c r="C4" s="6" t="n">
        <v>9419</v>
      </c>
    </row>
    <row r="5" spans="1:3">
      <c r="A5" s="4" t="s">
        <v>435</v>
      </c>
      <c r="B5" s="5" t="n">
        <v>816</v>
      </c>
      <c r="C5" s="5" t="n">
        <v>1712</v>
      </c>
    </row>
    <row r="6" spans="1:3">
      <c r="A6" s="4" t="s">
        <v>436</v>
      </c>
      <c r="C6" s="5" t="n">
        <v>-4750</v>
      </c>
    </row>
    <row r="7" spans="1:3">
      <c r="A7" s="4" t="s">
        <v>437</v>
      </c>
      <c r="B7" s="5" t="n">
        <v>-923</v>
      </c>
      <c r="C7" s="5" t="n">
        <v>-5594</v>
      </c>
    </row>
    <row r="8" spans="1:3">
      <c r="A8" s="4" t="s">
        <v>438</v>
      </c>
      <c r="C8" s="5" t="n">
        <v>35</v>
      </c>
    </row>
    <row r="9" spans="1:3">
      <c r="A9" s="4" t="s">
        <v>439</v>
      </c>
      <c r="B9" s="5" t="n">
        <v>715</v>
      </c>
      <c r="C9" s="5" t="n">
        <v>822</v>
      </c>
    </row>
    <row r="10" spans="1:3">
      <c r="A10" s="4" t="s">
        <v>440</v>
      </c>
    </row>
    <row r="11" spans="1:3">
      <c r="A11" s="3" t="s">
        <v>433</v>
      </c>
    </row>
    <row r="12" spans="1:3">
      <c r="A12" s="4" t="s">
        <v>434</v>
      </c>
      <c r="B12" s="5" t="n">
        <v>0</v>
      </c>
      <c r="C12" s="5" t="n">
        <v>508</v>
      </c>
    </row>
    <row r="13" spans="1:3">
      <c r="A13" s="4" t="s">
        <v>435</v>
      </c>
      <c r="B13" s="5" t="n">
        <v>0</v>
      </c>
      <c r="C13" s="5" t="n">
        <v>601</v>
      </c>
    </row>
    <row r="14" spans="1:3">
      <c r="A14" s="4" t="s">
        <v>436</v>
      </c>
      <c r="C14" s="5" t="n">
        <v>0</v>
      </c>
    </row>
    <row r="15" spans="1:3">
      <c r="A15" s="4" t="s">
        <v>437</v>
      </c>
      <c r="B15" s="5" t="n">
        <v>0</v>
      </c>
      <c r="C15" s="5" t="n">
        <v>-1109</v>
      </c>
    </row>
    <row r="16" spans="1:3">
      <c r="A16" s="4" t="s">
        <v>438</v>
      </c>
      <c r="C16" s="5" t="n">
        <v>0</v>
      </c>
    </row>
    <row r="17" spans="1:3">
      <c r="A17" s="4" t="s">
        <v>439</v>
      </c>
      <c r="B17" s="5" t="n">
        <v>0</v>
      </c>
      <c r="C17" s="5" t="n">
        <v>0</v>
      </c>
    </row>
    <row r="18" spans="1:3">
      <c r="A18" s="4" t="s">
        <v>441</v>
      </c>
    </row>
    <row r="19" spans="1:3">
      <c r="A19" s="3" t="s">
        <v>433</v>
      </c>
    </row>
    <row r="20" spans="1:3">
      <c r="A20" s="4" t="s">
        <v>434</v>
      </c>
      <c r="B20" s="5" t="n">
        <v>308</v>
      </c>
      <c r="C20" s="5" t="n">
        <v>8150</v>
      </c>
    </row>
    <row r="21" spans="1:3">
      <c r="A21" s="4" t="s">
        <v>435</v>
      </c>
      <c r="B21" s="5" t="n">
        <v>0</v>
      </c>
      <c r="C21" s="5" t="n">
        <v>-288</v>
      </c>
    </row>
    <row r="22" spans="1:3">
      <c r="A22" s="4" t="s">
        <v>436</v>
      </c>
      <c r="C22" s="5" t="n">
        <v>-4750</v>
      </c>
    </row>
    <row r="23" spans="1:3">
      <c r="A23" s="4" t="s">
        <v>437</v>
      </c>
      <c r="B23" s="5" t="n">
        <v>0</v>
      </c>
      <c r="C23" s="5" t="n">
        <v>-2804</v>
      </c>
    </row>
    <row r="24" spans="1:3">
      <c r="A24" s="4" t="s">
        <v>438</v>
      </c>
      <c r="C24" s="5" t="n">
        <v>0</v>
      </c>
    </row>
    <row r="25" spans="1:3">
      <c r="A25" s="4" t="s">
        <v>439</v>
      </c>
      <c r="B25" s="5" t="n">
        <v>308</v>
      </c>
      <c r="C25" s="5" t="n">
        <v>308</v>
      </c>
    </row>
    <row r="26" spans="1:3">
      <c r="A26" s="4" t="s">
        <v>442</v>
      </c>
    </row>
    <row r="27" spans="1:3">
      <c r="A27" s="3" t="s">
        <v>433</v>
      </c>
    </row>
    <row r="28" spans="1:3">
      <c r="A28" s="4" t="s">
        <v>434</v>
      </c>
      <c r="B28" s="5" t="n">
        <v>175</v>
      </c>
      <c r="C28" s="5" t="n">
        <v>350</v>
      </c>
    </row>
    <row r="29" spans="1:3">
      <c r="A29" s="4" t="s">
        <v>435</v>
      </c>
      <c r="B29" s="5" t="n">
        <v>0</v>
      </c>
      <c r="C29" s="5" t="n">
        <v>0</v>
      </c>
    </row>
    <row r="30" spans="1:3">
      <c r="A30" s="4" t="s">
        <v>436</v>
      </c>
      <c r="C30" s="5" t="n">
        <v>0</v>
      </c>
    </row>
    <row r="31" spans="1:3">
      <c r="A31" s="4" t="s">
        <v>437</v>
      </c>
      <c r="B31" s="5" t="n">
        <v>0</v>
      </c>
      <c r="C31" s="5" t="n">
        <v>-175</v>
      </c>
    </row>
    <row r="32" spans="1:3">
      <c r="A32" s="4" t="s">
        <v>438</v>
      </c>
      <c r="C32" s="5" t="n">
        <v>0</v>
      </c>
    </row>
    <row r="33" spans="1:3">
      <c r="A33" s="4" t="s">
        <v>439</v>
      </c>
      <c r="B33" s="5" t="n">
        <v>175</v>
      </c>
      <c r="C33" s="5" t="n">
        <v>175</v>
      </c>
    </row>
    <row r="34" spans="1:3">
      <c r="A34" s="4" t="s">
        <v>443</v>
      </c>
    </row>
    <row r="35" spans="1:3">
      <c r="A35" s="3" t="s">
        <v>433</v>
      </c>
    </row>
    <row r="36" spans="1:3">
      <c r="A36" s="4" t="s">
        <v>434</v>
      </c>
      <c r="B36" s="5" t="n">
        <v>339</v>
      </c>
      <c r="C36" s="5" t="n">
        <v>411</v>
      </c>
    </row>
    <row r="37" spans="1:3">
      <c r="A37" s="4" t="s">
        <v>435</v>
      </c>
      <c r="B37" s="5" t="n">
        <v>816</v>
      </c>
      <c r="C37" s="5" t="n">
        <v>1399</v>
      </c>
    </row>
    <row r="38" spans="1:3">
      <c r="A38" s="4" t="s">
        <v>436</v>
      </c>
      <c r="C38" s="5" t="n">
        <v>0</v>
      </c>
    </row>
    <row r="39" spans="1:3">
      <c r="A39" s="4" t="s">
        <v>437</v>
      </c>
      <c r="B39" s="5" t="n">
        <v>-923</v>
      </c>
      <c r="C39" s="5" t="n">
        <v>-1506</v>
      </c>
    </row>
    <row r="40" spans="1:3">
      <c r="A40" s="4" t="s">
        <v>438</v>
      </c>
      <c r="C40" s="5" t="n">
        <v>35</v>
      </c>
    </row>
    <row r="41" spans="1:3">
      <c r="A41" s="4" t="s">
        <v>439</v>
      </c>
      <c r="B41" s="6" t="n">
        <v>232</v>
      </c>
      <c r="C41" s="6" t="n">
        <v>3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44</v>
      </c>
      <c r="B1" s="2" t="s">
        <v>2</v>
      </c>
      <c r="C1" s="2" t="s">
        <v>32</v>
      </c>
      <c r="D1" s="2" t="s">
        <v>357</v>
      </c>
    </row>
    <row r="2" spans="1:4">
      <c r="A2" s="3" t="s">
        <v>433</v>
      </c>
    </row>
    <row r="3" spans="1:4">
      <c r="A3" s="5" t="n">
        <v>2018</v>
      </c>
      <c r="B3" s="6" t="n">
        <v>595</v>
      </c>
    </row>
    <row r="4" spans="1:4">
      <c r="A4" s="5" t="n">
        <v>2019</v>
      </c>
      <c r="B4" s="5" t="n">
        <v>91</v>
      </c>
    </row>
    <row r="5" spans="1:4">
      <c r="A5" s="5" t="n">
        <v>2020</v>
      </c>
      <c r="B5" s="5" t="n">
        <v>29</v>
      </c>
    </row>
    <row r="6" spans="1:4">
      <c r="A6" s="4" t="s">
        <v>111</v>
      </c>
      <c r="B6" s="5" t="n">
        <v>715</v>
      </c>
      <c r="C6" s="6" t="n">
        <v>822</v>
      </c>
      <c r="D6" s="6" t="n">
        <v>9419</v>
      </c>
    </row>
    <row r="7" spans="1:4">
      <c r="A7" s="4" t="s">
        <v>441</v>
      </c>
    </row>
    <row r="8" spans="1:4">
      <c r="A8" s="3" t="s">
        <v>433</v>
      </c>
    </row>
    <row r="9" spans="1:4">
      <c r="A9" s="5" t="n">
        <v>2018</v>
      </c>
      <c r="B9" s="5" t="n">
        <v>308</v>
      </c>
    </row>
    <row r="10" spans="1:4">
      <c r="A10" s="5" t="n">
        <v>2019</v>
      </c>
      <c r="B10" s="5" t="n">
        <v>0</v>
      </c>
    </row>
    <row r="11" spans="1:4">
      <c r="A11" s="5" t="n">
        <v>2020</v>
      </c>
      <c r="B11" s="5" t="n">
        <v>0</v>
      </c>
    </row>
    <row r="12" spans="1:4">
      <c r="A12" s="4" t="s">
        <v>111</v>
      </c>
      <c r="B12" s="5" t="n">
        <v>308</v>
      </c>
      <c r="C12" s="5" t="n">
        <v>308</v>
      </c>
      <c r="D12" s="5" t="n">
        <v>8150</v>
      </c>
    </row>
    <row r="13" spans="1:4">
      <c r="A13" s="4" t="s">
        <v>442</v>
      </c>
    </row>
    <row r="14" spans="1:4">
      <c r="A14" s="3" t="s">
        <v>433</v>
      </c>
    </row>
    <row r="15" spans="1:4">
      <c r="A15" s="5" t="n">
        <v>2018</v>
      </c>
      <c r="B15" s="5" t="n">
        <v>175</v>
      </c>
    </row>
    <row r="16" spans="1:4">
      <c r="A16" s="5" t="n">
        <v>2019</v>
      </c>
      <c r="B16" s="5" t="n">
        <v>0</v>
      </c>
    </row>
    <row r="17" spans="1:4">
      <c r="A17" s="5" t="n">
        <v>2020</v>
      </c>
      <c r="B17" s="5" t="n">
        <v>0</v>
      </c>
    </row>
    <row r="18" spans="1:4">
      <c r="A18" s="4" t="s">
        <v>111</v>
      </c>
      <c r="B18" s="5" t="n">
        <v>175</v>
      </c>
      <c r="C18" s="5" t="n">
        <v>175</v>
      </c>
      <c r="D18" s="5" t="n">
        <v>350</v>
      </c>
    </row>
    <row r="19" spans="1:4">
      <c r="A19" s="4" t="s">
        <v>443</v>
      </c>
    </row>
    <row r="20" spans="1:4">
      <c r="A20" s="3" t="s">
        <v>433</v>
      </c>
    </row>
    <row r="21" spans="1:4">
      <c r="A21" s="5" t="n">
        <v>2018</v>
      </c>
      <c r="B21" s="5" t="n">
        <v>112</v>
      </c>
    </row>
    <row r="22" spans="1:4">
      <c r="A22" s="5" t="n">
        <v>2019</v>
      </c>
      <c r="B22" s="5" t="n">
        <v>91</v>
      </c>
    </row>
    <row r="23" spans="1:4">
      <c r="A23" s="5" t="n">
        <v>2020</v>
      </c>
      <c r="B23" s="5" t="n">
        <v>29</v>
      </c>
    </row>
    <row r="24" spans="1:4">
      <c r="A24" s="4" t="s">
        <v>111</v>
      </c>
      <c r="B24" s="6" t="n">
        <v>232</v>
      </c>
      <c r="C24" s="6" t="n">
        <v>339</v>
      </c>
      <c r="D24" s="6" t="n">
        <v>4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5</v>
      </c>
      <c r="B1" s="2" t="s">
        <v>1</v>
      </c>
    </row>
    <row r="2" spans="1:3">
      <c r="B2" s="2" t="s">
        <v>2</v>
      </c>
      <c r="C2" s="2" t="s">
        <v>32</v>
      </c>
    </row>
    <row r="3" spans="1:3">
      <c r="A3" s="3" t="s">
        <v>433</v>
      </c>
    </row>
    <row r="4" spans="1:3">
      <c r="A4" s="4" t="s">
        <v>446</v>
      </c>
      <c r="B4" s="6" t="n">
        <v>0</v>
      </c>
      <c r="C4" s="6" t="n">
        <v>-3477</v>
      </c>
    </row>
    <row r="5" spans="1:3">
      <c r="A5" s="4" t="s">
        <v>139</v>
      </c>
      <c r="B5" s="6" t="n">
        <v>0</v>
      </c>
      <c r="C5" s="5" t="n">
        <v>2285</v>
      </c>
    </row>
    <row r="6" spans="1:3">
      <c r="A6" s="4" t="s">
        <v>447</v>
      </c>
    </row>
    <row r="7" spans="1:3">
      <c r="A7" s="3" t="s">
        <v>433</v>
      </c>
    </row>
    <row r="8" spans="1:3">
      <c r="A8" s="4" t="s">
        <v>446</v>
      </c>
      <c r="C8" s="6" t="n">
        <v>2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0</v>
      </c>
      <c r="B1" s="2" t="s">
        <v>1</v>
      </c>
    </row>
    <row r="2" spans="1:3">
      <c r="B2" s="2" t="s">
        <v>2</v>
      </c>
      <c r="C2" s="2" t="s">
        <v>32</v>
      </c>
    </row>
    <row r="3" spans="1:3">
      <c r="A3" s="3" t="s">
        <v>101</v>
      </c>
    </row>
    <row r="4" spans="1:3">
      <c r="A4" s="4" t="s">
        <v>96</v>
      </c>
      <c r="B4" s="6" t="n">
        <v>-10973</v>
      </c>
      <c r="C4" s="6" t="n">
        <v>-3477</v>
      </c>
    </row>
    <row r="5" spans="1:3">
      <c r="A5" s="3" t="s">
        <v>102</v>
      </c>
    </row>
    <row r="6" spans="1:3">
      <c r="A6" s="4" t="s">
        <v>103</v>
      </c>
      <c r="B6" s="5" t="n">
        <v>12</v>
      </c>
      <c r="C6" s="5" t="n">
        <v>10</v>
      </c>
    </row>
    <row r="7" spans="1:3">
      <c r="A7" s="4" t="s">
        <v>104</v>
      </c>
      <c r="B7" s="6" t="n">
        <v>-10961</v>
      </c>
      <c r="C7" s="6" t="n">
        <v>-34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8</v>
      </c>
      <c r="B1" s="2" t="s">
        <v>2</v>
      </c>
      <c r="C1" s="2" t="s">
        <v>32</v>
      </c>
    </row>
    <row r="2" spans="1:3">
      <c r="A2" s="4" t="s">
        <v>449</v>
      </c>
      <c r="B2" s="6" t="n">
        <v>6677</v>
      </c>
      <c r="C2" s="6" t="n">
        <v>7362</v>
      </c>
    </row>
    <row r="3" spans="1:3">
      <c r="A3" s="4" t="s">
        <v>450</v>
      </c>
      <c r="B3" s="5" t="n">
        <v>-4855</v>
      </c>
      <c r="C3" s="5" t="n">
        <v>-4119</v>
      </c>
    </row>
    <row r="4" spans="1:3">
      <c r="A4" s="4" t="s">
        <v>40</v>
      </c>
      <c r="B4" s="5" t="n">
        <v>1822</v>
      </c>
      <c r="C4" s="5" t="n">
        <v>3243</v>
      </c>
    </row>
    <row r="5" spans="1:3">
      <c r="A5" s="4" t="s">
        <v>451</v>
      </c>
    </row>
    <row r="6" spans="1:3">
      <c r="A6" s="4" t="s">
        <v>449</v>
      </c>
      <c r="B6" s="5" t="n">
        <v>3597</v>
      </c>
      <c r="C6" s="5" t="n">
        <v>3521</v>
      </c>
    </row>
    <row r="7" spans="1:3">
      <c r="A7" s="4" t="s">
        <v>404</v>
      </c>
    </row>
    <row r="8" spans="1:3">
      <c r="A8" s="4" t="s">
        <v>449</v>
      </c>
      <c r="B8" s="5" t="n">
        <v>2044</v>
      </c>
      <c r="C8" s="5" t="n">
        <v>2504</v>
      </c>
    </row>
    <row r="9" spans="1:3">
      <c r="A9" s="4" t="s">
        <v>452</v>
      </c>
    </row>
    <row r="10" spans="1:3">
      <c r="A10" s="4" t="s">
        <v>449</v>
      </c>
      <c r="B10" s="5" t="n">
        <v>3</v>
      </c>
      <c r="C10" s="5" t="n">
        <v>3</v>
      </c>
    </row>
    <row r="11" spans="1:3">
      <c r="A11" s="4" t="s">
        <v>453</v>
      </c>
    </row>
    <row r="12" spans="1:3">
      <c r="A12" s="4" t="s">
        <v>449</v>
      </c>
      <c r="B12" s="5" t="n">
        <v>86</v>
      </c>
      <c r="C12" s="5" t="n">
        <v>334</v>
      </c>
    </row>
    <row r="13" spans="1:3">
      <c r="A13" s="4" t="s">
        <v>412</v>
      </c>
    </row>
    <row r="14" spans="1:3">
      <c r="A14" s="4" t="s">
        <v>449</v>
      </c>
      <c r="B14" s="5" t="n">
        <v>485</v>
      </c>
      <c r="C14" s="5" t="n">
        <v>483</v>
      </c>
    </row>
    <row r="15" spans="1:3">
      <c r="A15" s="4" t="s">
        <v>413</v>
      </c>
    </row>
    <row r="16" spans="1:3">
      <c r="A16" s="4" t="s">
        <v>449</v>
      </c>
      <c r="B16" s="5" t="n">
        <v>462</v>
      </c>
      <c r="C16" s="5" t="n">
        <v>462</v>
      </c>
    </row>
    <row r="17" spans="1:3">
      <c r="A17" s="4" t="s">
        <v>454</v>
      </c>
    </row>
    <row r="18" spans="1:3">
      <c r="A18" s="4" t="s">
        <v>449</v>
      </c>
      <c r="B18" s="6" t="n">
        <v>0</v>
      </c>
      <c r="C18" s="6" t="n">
        <v>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23"/>
    <col customWidth="1" max="3" min="3" width="23"/>
  </cols>
  <sheetData>
    <row r="1" spans="1:3">
      <c r="A1" s="1" t="s">
        <v>455</v>
      </c>
      <c r="B1" s="2" t="s">
        <v>1</v>
      </c>
    </row>
    <row r="2" spans="1:3">
      <c r="B2" s="2" t="s">
        <v>2</v>
      </c>
      <c r="C2" s="2" t="s">
        <v>32</v>
      </c>
    </row>
    <row r="3" spans="1:3">
      <c r="A3" s="3" t="s">
        <v>456</v>
      </c>
    </row>
    <row r="4" spans="1:3">
      <c r="A4" s="4" t="s">
        <v>457</v>
      </c>
      <c r="B4" s="6" t="n">
        <v>2244</v>
      </c>
      <c r="C4" s="6" t="n">
        <v>2244</v>
      </c>
    </row>
    <row r="5" spans="1:3">
      <c r="A5" s="4" t="s">
        <v>458</v>
      </c>
      <c r="B5" s="5" t="n">
        <v>-927</v>
      </c>
      <c r="C5" s="5" t="n">
        <v>-606</v>
      </c>
    </row>
    <row r="6" spans="1:3">
      <c r="A6" s="4" t="s">
        <v>459</v>
      </c>
      <c r="B6" s="5" t="n">
        <v>1317</v>
      </c>
      <c r="C6" s="5" t="n">
        <v>1638</v>
      </c>
    </row>
    <row r="7" spans="1:3">
      <c r="A7" s="4" t="s">
        <v>460</v>
      </c>
    </row>
    <row r="8" spans="1:3">
      <c r="A8" s="3" t="s">
        <v>456</v>
      </c>
    </row>
    <row r="9" spans="1:3">
      <c r="A9" s="4" t="s">
        <v>457</v>
      </c>
      <c r="B9" s="5" t="n">
        <v>2244</v>
      </c>
      <c r="C9" s="5" t="n">
        <v>2244</v>
      </c>
    </row>
    <row r="10" spans="1:3">
      <c r="A10" s="4" t="s">
        <v>458</v>
      </c>
      <c r="B10" s="5" t="n">
        <v>-927</v>
      </c>
      <c r="C10" s="5" t="n">
        <v>-606</v>
      </c>
    </row>
    <row r="11" spans="1:3">
      <c r="A11" s="4" t="s">
        <v>459</v>
      </c>
      <c r="B11" s="6" t="n">
        <v>1317</v>
      </c>
      <c r="C11" s="6" t="n">
        <v>1638</v>
      </c>
    </row>
    <row r="12" spans="1:3">
      <c r="A12" s="4" t="s">
        <v>461</v>
      </c>
      <c r="B12" s="4" t="s">
        <v>462</v>
      </c>
      <c r="C12" s="4" t="s">
        <v>4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4</v>
      </c>
      <c r="B1" s="2" t="s">
        <v>2</v>
      </c>
      <c r="C1" s="2" t="s">
        <v>32</v>
      </c>
    </row>
    <row r="2" spans="1:3">
      <c r="A2" s="3" t="s">
        <v>465</v>
      </c>
    </row>
    <row r="3" spans="1:3">
      <c r="A3" s="5" t="n">
        <v>2018</v>
      </c>
      <c r="B3" s="6" t="n">
        <v>321</v>
      </c>
    </row>
    <row r="4" spans="1:3">
      <c r="A4" s="5" t="n">
        <v>2019</v>
      </c>
      <c r="B4" s="5" t="n">
        <v>321</v>
      </c>
    </row>
    <row r="5" spans="1:3">
      <c r="A5" s="5" t="n">
        <v>2020</v>
      </c>
      <c r="B5" s="5" t="n">
        <v>321</v>
      </c>
    </row>
    <row r="6" spans="1:3">
      <c r="A6" s="5" t="n">
        <v>2021</v>
      </c>
      <c r="B6" s="5" t="n">
        <v>321</v>
      </c>
    </row>
    <row r="7" spans="1:3">
      <c r="A7" s="5" t="n">
        <v>2022</v>
      </c>
      <c r="B7" s="5" t="n">
        <v>33</v>
      </c>
    </row>
    <row r="8" spans="1:3">
      <c r="A8" s="4" t="s">
        <v>466</v>
      </c>
      <c r="B8" s="6" t="n">
        <v>1317</v>
      </c>
      <c r="C8" s="6" t="n">
        <v>16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7</v>
      </c>
      <c r="B1" s="2" t="s">
        <v>1</v>
      </c>
    </row>
    <row r="2" spans="1:3">
      <c r="B2" s="2" t="s">
        <v>2</v>
      </c>
      <c r="C2" s="2" t="s">
        <v>32</v>
      </c>
    </row>
    <row r="3" spans="1:3">
      <c r="A3" s="3" t="s">
        <v>468</v>
      </c>
    </row>
    <row r="4" spans="1:3">
      <c r="A4" s="4" t="s">
        <v>469</v>
      </c>
      <c r="B4" s="6" t="n">
        <v>1700</v>
      </c>
      <c r="C4" s="6" t="n">
        <v>2300</v>
      </c>
    </row>
    <row r="5" spans="1:3">
      <c r="A5" s="4" t="s">
        <v>470</v>
      </c>
      <c r="B5" s="5" t="n">
        <v>1100</v>
      </c>
      <c r="C5" s="5" t="n">
        <v>1500</v>
      </c>
    </row>
    <row r="6" spans="1:3">
      <c r="A6" s="4" t="s">
        <v>134</v>
      </c>
      <c r="B6" s="6" t="n">
        <v>321</v>
      </c>
      <c r="C6" s="6" t="n">
        <v>5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1</v>
      </c>
      <c r="B1" s="2" t="s">
        <v>1</v>
      </c>
    </row>
    <row r="2" spans="1:3">
      <c r="B2" s="2" t="s">
        <v>2</v>
      </c>
      <c r="C2" s="2" t="s">
        <v>32</v>
      </c>
    </row>
    <row r="3" spans="1:3">
      <c r="A3" s="3" t="s">
        <v>472</v>
      </c>
    </row>
    <row r="4" spans="1:3">
      <c r="A4" s="4" t="s">
        <v>473</v>
      </c>
      <c r="B4" s="6" t="n">
        <v>-2423</v>
      </c>
      <c r="C4" s="6" t="n">
        <v>-682</v>
      </c>
    </row>
    <row r="5" spans="1:3">
      <c r="A5" s="4" t="s">
        <v>474</v>
      </c>
      <c r="B5" s="5" t="n">
        <v>-46</v>
      </c>
      <c r="C5" s="5" t="n">
        <v>-258</v>
      </c>
    </row>
    <row r="6" spans="1:3">
      <c r="A6" s="4" t="s">
        <v>475</v>
      </c>
      <c r="B6" s="5" t="n">
        <v>-792</v>
      </c>
      <c r="C6" s="5" t="n">
        <v>-702</v>
      </c>
    </row>
    <row r="7" spans="1:3">
      <c r="A7" s="4" t="s">
        <v>476</v>
      </c>
      <c r="B7" s="5" t="n">
        <v>26</v>
      </c>
      <c r="C7" s="5" t="n">
        <v>23</v>
      </c>
    </row>
    <row r="8" spans="1:3">
      <c r="A8" s="4" t="s">
        <v>477</v>
      </c>
      <c r="B8" s="5" t="n">
        <v>-837</v>
      </c>
      <c r="C8" s="5" t="n">
        <v>-694</v>
      </c>
    </row>
    <row r="9" spans="1:3">
      <c r="A9" s="4" t="s">
        <v>478</v>
      </c>
      <c r="B9" s="6" t="n">
        <v>-4072</v>
      </c>
      <c r="C9" s="6" t="n">
        <v>-23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206</v>
      </c>
    </row>
    <row r="3" spans="1:3">
      <c r="A3" s="4" t="s">
        <v>480</v>
      </c>
      <c r="B3" s="6" t="n">
        <v>18000</v>
      </c>
      <c r="C3" s="6" t="n">
        <v>0</v>
      </c>
    </row>
    <row r="4" spans="1:3">
      <c r="A4" s="4" t="s">
        <v>481</v>
      </c>
      <c r="B4" s="5" t="n">
        <v>0</v>
      </c>
      <c r="C4" s="5" t="n">
        <v>10465</v>
      </c>
    </row>
    <row r="5" spans="1:3">
      <c r="A5" s="4" t="s">
        <v>482</v>
      </c>
      <c r="B5" s="5" t="n">
        <v>0</v>
      </c>
      <c r="C5" s="5" t="n">
        <v>6000</v>
      </c>
    </row>
    <row r="6" spans="1:3">
      <c r="A6" s="4" t="s">
        <v>483</v>
      </c>
      <c r="B6" s="5" t="n">
        <v>5385</v>
      </c>
      <c r="C6" s="5" t="n">
        <v>2681</v>
      </c>
    </row>
    <row r="7" spans="1:3">
      <c r="A7" s="4" t="s">
        <v>484</v>
      </c>
      <c r="B7" s="5" t="n">
        <v>3000</v>
      </c>
      <c r="C7" s="5" t="n">
        <v>0</v>
      </c>
    </row>
    <row r="8" spans="1:3">
      <c r="A8" s="4" t="s">
        <v>485</v>
      </c>
      <c r="B8" s="5" t="n">
        <v>-1331</v>
      </c>
      <c r="C8" s="5" t="n">
        <v>0</v>
      </c>
    </row>
    <row r="9" spans="1:3">
      <c r="A9" s="4" t="s">
        <v>486</v>
      </c>
      <c r="B9" s="5" t="n">
        <v>25054</v>
      </c>
      <c r="C9" s="5" t="n">
        <v>19146</v>
      </c>
    </row>
    <row r="10" spans="1:3">
      <c r="A10" s="4" t="s">
        <v>487</v>
      </c>
      <c r="B10" s="5" t="n">
        <v>-8385</v>
      </c>
      <c r="C10" s="5" t="n">
        <v>-19146</v>
      </c>
    </row>
    <row r="11" spans="1:3">
      <c r="A11" s="4" t="s">
        <v>488</v>
      </c>
      <c r="B11" s="6" t="n">
        <v>16669</v>
      </c>
      <c r="C1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9</v>
      </c>
      <c r="B1" s="2" t="s">
        <v>1</v>
      </c>
    </row>
    <row r="2" spans="1:3">
      <c r="B2" s="2" t="s">
        <v>2</v>
      </c>
      <c r="C2" s="2" t="s">
        <v>32</v>
      </c>
    </row>
    <row r="3" spans="1:3">
      <c r="A3" s="3" t="s">
        <v>206</v>
      </c>
    </row>
    <row r="4" spans="1:3">
      <c r="A4" s="4" t="s">
        <v>490</v>
      </c>
      <c r="B4" s="6" t="n">
        <v>0</v>
      </c>
      <c r="C4" s="6" t="n">
        <v>10465</v>
      </c>
    </row>
    <row r="5" spans="1:3">
      <c r="A5" s="4" t="s">
        <v>482</v>
      </c>
      <c r="B5" s="5" t="n">
        <v>0</v>
      </c>
      <c r="C5" s="5" t="n">
        <v>6000</v>
      </c>
    </row>
    <row r="6" spans="1:3">
      <c r="A6" s="4" t="s">
        <v>473</v>
      </c>
      <c r="B6" s="5" t="n">
        <v>2423</v>
      </c>
      <c r="C6" s="5" t="n">
        <v>682</v>
      </c>
    </row>
    <row r="7" spans="1:3">
      <c r="A7" s="4" t="s">
        <v>491</v>
      </c>
      <c r="B7" s="5" t="n">
        <v>2200</v>
      </c>
      <c r="C7" s="5" t="n">
        <v>500</v>
      </c>
    </row>
    <row r="8" spans="1:3">
      <c r="A8" s="4" t="s">
        <v>483</v>
      </c>
      <c r="B8" s="5" t="n">
        <v>5385</v>
      </c>
      <c r="C8" s="5" t="n">
        <v>2681</v>
      </c>
    </row>
    <row r="9" spans="1:3">
      <c r="A9" s="4" t="s">
        <v>492</v>
      </c>
      <c r="B9" s="5" t="n">
        <v>33700</v>
      </c>
      <c r="C9" s="5" t="n">
        <v>43700</v>
      </c>
    </row>
    <row r="10" spans="1:3">
      <c r="A10" s="4" t="s">
        <v>493</v>
      </c>
      <c r="B10" s="6" t="n">
        <v>31600</v>
      </c>
      <c r="C10" s="6" t="n">
        <v>419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94</v>
      </c>
      <c r="B1" s="2" t="s">
        <v>495</v>
      </c>
    </row>
    <row r="2" spans="1:2">
      <c r="A2" s="3" t="s">
        <v>496</v>
      </c>
    </row>
    <row r="3" spans="1:2">
      <c r="A3" s="5" t="n">
        <v>2018</v>
      </c>
      <c r="B3" s="6" t="n">
        <v>860</v>
      </c>
    </row>
    <row r="4" spans="1:2">
      <c r="A4" s="5" t="n">
        <v>2019</v>
      </c>
      <c r="B4" s="5" t="n">
        <v>846</v>
      </c>
    </row>
    <row r="5" spans="1:2">
      <c r="A5" s="5" t="n">
        <v>2020</v>
      </c>
      <c r="B5" s="5" t="n">
        <v>735</v>
      </c>
    </row>
    <row r="6" spans="1:2">
      <c r="A6" s="5" t="n">
        <v>2021</v>
      </c>
      <c r="B6" s="5" t="n">
        <v>481</v>
      </c>
    </row>
    <row r="7" spans="1:2">
      <c r="A7" s="5" t="n">
        <v>2022</v>
      </c>
      <c r="B7" s="5" t="n">
        <v>369</v>
      </c>
    </row>
    <row r="8" spans="1:2">
      <c r="A8" s="4" t="s">
        <v>497</v>
      </c>
      <c r="B8" s="6" t="n">
        <v>32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98</v>
      </c>
      <c r="B1" s="2" t="s">
        <v>495</v>
      </c>
    </row>
    <row r="2" spans="1:2">
      <c r="A2" s="3" t="s">
        <v>210</v>
      </c>
    </row>
    <row r="3" spans="1:2">
      <c r="A3" s="5" t="n">
        <v>2018</v>
      </c>
      <c r="B3" s="6" t="n">
        <v>136</v>
      </c>
    </row>
    <row r="4" spans="1:2">
      <c r="A4" s="5" t="n">
        <v>2019</v>
      </c>
      <c r="B4" s="5" t="n">
        <v>101</v>
      </c>
    </row>
    <row r="5" spans="1:2">
      <c r="A5" s="5" t="n">
        <v>2020</v>
      </c>
      <c r="B5" s="5" t="n">
        <v>50</v>
      </c>
    </row>
    <row r="6" spans="1:2">
      <c r="A6" s="4" t="s">
        <v>497</v>
      </c>
      <c r="B6" s="5" t="n">
        <v>287</v>
      </c>
    </row>
    <row r="7" spans="1:2">
      <c r="A7" s="4" t="s">
        <v>499</v>
      </c>
      <c r="B7" s="5" t="n">
        <v>-19</v>
      </c>
    </row>
    <row r="8" spans="1:2">
      <c r="A8" s="4" t="s">
        <v>500</v>
      </c>
      <c r="B8" s="6" t="n">
        <v>2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501</v>
      </c>
      <c r="B1" s="2" t="s">
        <v>495</v>
      </c>
    </row>
    <row r="2" spans="1:2">
      <c r="A2" s="5" t="n">
        <v>2018</v>
      </c>
      <c r="B2" s="6" t="n">
        <v>420</v>
      </c>
    </row>
    <row r="3" spans="1:2">
      <c r="A3" s="5" t="n">
        <v>2019</v>
      </c>
      <c r="B3" s="5" t="n">
        <v>117</v>
      </c>
    </row>
    <row r="4" spans="1:2">
      <c r="A4" s="4" t="s">
        <v>502</v>
      </c>
      <c r="B4" s="5" t="n">
        <v>537</v>
      </c>
    </row>
    <row r="5" spans="1:2">
      <c r="A5" s="4" t="s">
        <v>503</v>
      </c>
    </row>
    <row r="6" spans="1:2">
      <c r="A6" s="5" t="n">
        <v>2018</v>
      </c>
      <c r="B6" s="5" t="n">
        <v>276</v>
      </c>
    </row>
    <row r="7" spans="1:2">
      <c r="A7" s="5" t="n">
        <v>2019</v>
      </c>
      <c r="B7" s="5" t="n">
        <v>62</v>
      </c>
    </row>
    <row r="8" spans="1:2">
      <c r="A8" s="4" t="s">
        <v>502</v>
      </c>
      <c r="B8" s="5" t="n">
        <v>338</v>
      </c>
    </row>
    <row r="9" spans="1:2">
      <c r="A9" s="4" t="s">
        <v>504</v>
      </c>
    </row>
    <row r="10" spans="1:2">
      <c r="A10" s="5" t="n">
        <v>2018</v>
      </c>
      <c r="B10" s="5" t="n">
        <v>144</v>
      </c>
    </row>
    <row r="11" spans="1:2">
      <c r="A11" s="5" t="n">
        <v>2019</v>
      </c>
      <c r="B11" s="5" t="n">
        <v>55</v>
      </c>
    </row>
    <row r="12" spans="1:2">
      <c r="A12" s="4" t="s">
        <v>502</v>
      </c>
      <c r="B12" s="6" t="n">
        <v>1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4"/>
    <col customWidth="1" max="6" min="6" width="27"/>
    <col customWidth="1" max="7" min="7" width="10"/>
  </cols>
  <sheetData>
    <row r="1" spans="1:7">
      <c r="A1" s="1" t="s">
        <v>105</v>
      </c>
      <c r="B1" s="2" t="s">
        <v>106</v>
      </c>
      <c r="C1" s="2" t="s">
        <v>107</v>
      </c>
      <c r="D1" s="2" t="s">
        <v>108</v>
      </c>
      <c r="E1" s="2" t="s">
        <v>109</v>
      </c>
      <c r="F1" s="2" t="s">
        <v>110</v>
      </c>
      <c r="G1" s="2" t="s">
        <v>111</v>
      </c>
    </row>
    <row r="2" spans="1:7">
      <c r="A2" s="4" t="s">
        <v>112</v>
      </c>
      <c r="B2" s="6" t="n">
        <v>14</v>
      </c>
      <c r="C2" s="6" t="n">
        <v>147646</v>
      </c>
      <c r="D2" s="6" t="n">
        <v>-10039</v>
      </c>
      <c r="E2" s="6" t="n">
        <v>-172</v>
      </c>
      <c r="F2" s="6" t="n">
        <v>-147517</v>
      </c>
      <c r="G2" s="6" t="n">
        <v>-10068</v>
      </c>
    </row>
    <row r="3" spans="1:7">
      <c r="A3" s="4" t="s">
        <v>113</v>
      </c>
      <c r="B3" s="5" t="n">
        <v>13788540</v>
      </c>
    </row>
    <row r="4" spans="1:7">
      <c r="A4" s="4" t="s">
        <v>114</v>
      </c>
      <c r="C4" s="5" t="n">
        <v>6</v>
      </c>
      <c r="G4" s="5" t="n">
        <v>6</v>
      </c>
    </row>
    <row r="5" spans="1:7">
      <c r="A5" s="4" t="s">
        <v>115</v>
      </c>
      <c r="C5" s="5" t="n">
        <v>1708</v>
      </c>
      <c r="G5" s="5" t="n">
        <v>1708</v>
      </c>
    </row>
    <row r="6" spans="1:7">
      <c r="A6" s="4" t="s">
        <v>116</v>
      </c>
      <c r="B6" s="5" t="n">
        <v>572154</v>
      </c>
    </row>
    <row r="7" spans="1:7">
      <c r="A7" s="4" t="s">
        <v>117</v>
      </c>
      <c r="C7" s="5" t="n">
        <v>3900</v>
      </c>
      <c r="G7" s="5" t="n">
        <v>3900</v>
      </c>
    </row>
    <row r="8" spans="1:7">
      <c r="A8" s="4" t="s">
        <v>118</v>
      </c>
      <c r="C8" s="5" t="n">
        <v>288</v>
      </c>
      <c r="G8" s="5" t="n">
        <v>288</v>
      </c>
    </row>
    <row r="9" spans="1:7">
      <c r="A9" s="4" t="s">
        <v>119</v>
      </c>
      <c r="C9" s="5" t="n">
        <v>153</v>
      </c>
      <c r="G9" s="5" t="n">
        <v>153</v>
      </c>
    </row>
    <row r="10" spans="1:7">
      <c r="A10" s="4" t="s">
        <v>120</v>
      </c>
      <c r="C10" s="5" t="n">
        <v>640</v>
      </c>
      <c r="G10" s="5" t="n">
        <v>640</v>
      </c>
    </row>
    <row r="11" spans="1:7">
      <c r="A11" s="4" t="s">
        <v>121</v>
      </c>
      <c r="B11" s="5" t="n">
        <v>200000</v>
      </c>
    </row>
    <row r="12" spans="1:7">
      <c r="A12" s="4" t="s">
        <v>122</v>
      </c>
      <c r="C12" s="5" t="n">
        <v>-456</v>
      </c>
      <c r="G12" s="5" t="n">
        <v>-456</v>
      </c>
    </row>
    <row r="13" spans="1:7">
      <c r="A13" s="4" t="s">
        <v>123</v>
      </c>
      <c r="B13" s="5" t="n">
        <v>-449085</v>
      </c>
    </row>
    <row r="14" spans="1:7">
      <c r="A14" s="4" t="s">
        <v>124</v>
      </c>
      <c r="C14" s="5" t="n">
        <v>1815</v>
      </c>
      <c r="G14" s="5" t="n">
        <v>6</v>
      </c>
    </row>
    <row r="15" spans="1:7">
      <c r="A15" s="4" t="s">
        <v>125</v>
      </c>
      <c r="C15" s="5" t="n">
        <v>601</v>
      </c>
      <c r="G15" s="5" t="n">
        <v>601</v>
      </c>
    </row>
    <row r="16" spans="1:7">
      <c r="A16" s="4" t="s">
        <v>103</v>
      </c>
      <c r="E16" s="5" t="n">
        <v>10</v>
      </c>
      <c r="G16" s="5" t="n">
        <v>10</v>
      </c>
    </row>
    <row r="17" spans="1:7">
      <c r="A17" s="4" t="s">
        <v>96</v>
      </c>
      <c r="F17" s="5" t="n">
        <v>-3477</v>
      </c>
      <c r="G17" s="5" t="n">
        <v>-3477</v>
      </c>
    </row>
    <row r="18" spans="1:7">
      <c r="A18" s="4" t="s">
        <v>126</v>
      </c>
      <c r="B18" s="6" t="n">
        <v>14</v>
      </c>
      <c r="C18" s="5" t="n">
        <v>156301</v>
      </c>
      <c r="D18" s="5" t="n">
        <v>-10039</v>
      </c>
      <c r="E18" s="5" t="n">
        <v>-162</v>
      </c>
      <c r="F18" s="5" t="n">
        <v>-150994</v>
      </c>
      <c r="G18" s="6" t="n">
        <v>-4880</v>
      </c>
    </row>
    <row r="19" spans="1:7">
      <c r="A19" s="4" t="s">
        <v>127</v>
      </c>
      <c r="B19" s="5" t="n">
        <v>14111609</v>
      </c>
      <c r="G19" s="5" t="n">
        <v>14111609</v>
      </c>
    </row>
    <row r="20" spans="1:7">
      <c r="A20" s="4" t="s">
        <v>115</v>
      </c>
      <c r="C20" s="5" t="n">
        <v>1954</v>
      </c>
      <c r="G20" s="6" t="n">
        <v>1954</v>
      </c>
    </row>
    <row r="21" spans="1:7">
      <c r="A21" s="4" t="s">
        <v>116</v>
      </c>
      <c r="B21" s="5" t="n">
        <v>538945</v>
      </c>
    </row>
    <row r="22" spans="1:7">
      <c r="A22" s="4" t="s">
        <v>119</v>
      </c>
      <c r="C22" s="5" t="n">
        <v>141</v>
      </c>
      <c r="G22" s="5" t="n">
        <v>141</v>
      </c>
    </row>
    <row r="23" spans="1:7">
      <c r="A23" s="4" t="s">
        <v>124</v>
      </c>
      <c r="G23" s="5" t="n">
        <v>0</v>
      </c>
    </row>
    <row r="24" spans="1:7">
      <c r="A24" s="4" t="s">
        <v>125</v>
      </c>
      <c r="C24" s="5" t="n">
        <v>1212</v>
      </c>
      <c r="G24" s="5" t="n">
        <v>1212</v>
      </c>
    </row>
    <row r="25" spans="1:7">
      <c r="A25" s="4" t="s">
        <v>103</v>
      </c>
      <c r="E25" s="5" t="n">
        <v>12</v>
      </c>
      <c r="G25" s="5" t="n">
        <v>12</v>
      </c>
    </row>
    <row r="26" spans="1:7">
      <c r="A26" s="4" t="s">
        <v>96</v>
      </c>
      <c r="F26" s="5" t="n">
        <v>-10973</v>
      </c>
      <c r="G26" s="5" t="n">
        <v>-10973</v>
      </c>
    </row>
    <row r="27" spans="1:7">
      <c r="A27" s="4" t="s">
        <v>128</v>
      </c>
      <c r="B27" s="6" t="n">
        <v>14</v>
      </c>
      <c r="C27" s="6" t="n">
        <v>159608</v>
      </c>
      <c r="D27" s="6" t="n">
        <v>-10039</v>
      </c>
      <c r="E27" s="6" t="n">
        <v>-150</v>
      </c>
      <c r="F27" s="6" t="n">
        <v>-161967</v>
      </c>
      <c r="G27" s="6" t="n">
        <v>-12534</v>
      </c>
    </row>
    <row r="28" spans="1:7">
      <c r="A28" s="4" t="s">
        <v>129</v>
      </c>
      <c r="B28" s="5" t="n">
        <v>14650554</v>
      </c>
      <c r="G28" s="5" t="n">
        <v>146505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2</v>
      </c>
    </row>
    <row r="3" spans="1:3">
      <c r="A3" s="3" t="s">
        <v>210</v>
      </c>
    </row>
    <row r="4" spans="1:3">
      <c r="A4" s="4" t="s">
        <v>506</v>
      </c>
      <c r="B4" s="6" t="n">
        <v>600</v>
      </c>
      <c r="C4" s="6" t="n">
        <v>900</v>
      </c>
    </row>
    <row r="5" spans="1:3">
      <c r="A5" s="4" t="s">
        <v>507</v>
      </c>
      <c r="B5" s="5" t="n">
        <v>126</v>
      </c>
      <c r="C5" s="5" t="n">
        <v>173</v>
      </c>
    </row>
    <row r="6" spans="1:3">
      <c r="A6" s="4" t="s">
        <v>508</v>
      </c>
      <c r="B6" s="6" t="n">
        <v>146</v>
      </c>
      <c r="C6" s="6" t="n">
        <v>3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4" t="s">
        <v>510</v>
      </c>
      <c r="B3" s="5" t="n">
        <v>538945</v>
      </c>
      <c r="C3" s="5" t="n">
        <v>572154</v>
      </c>
    </row>
    <row r="4" spans="1:3">
      <c r="A4" s="4" t="s">
        <v>511</v>
      </c>
      <c r="B4" s="6" t="n">
        <v>1045</v>
      </c>
      <c r="C4" s="6" t="n">
        <v>1367</v>
      </c>
    </row>
    <row r="5" spans="1:3">
      <c r="A5" s="4" t="s">
        <v>512</v>
      </c>
      <c r="C5" s="5" t="n">
        <v>200000</v>
      </c>
    </row>
    <row r="6" spans="1:3">
      <c r="A6" s="4" t="s">
        <v>513</v>
      </c>
      <c r="C6" s="6" t="n">
        <v>640</v>
      </c>
    </row>
    <row r="7" spans="1:3">
      <c r="A7" s="4" t="s">
        <v>514</v>
      </c>
      <c r="C7" s="7" t="n">
        <v>3.2</v>
      </c>
    </row>
    <row r="8" spans="1:3">
      <c r="A8" s="4" t="s">
        <v>515</v>
      </c>
      <c r="C8" s="5" t="n">
        <v>-449085</v>
      </c>
    </row>
    <row r="9" spans="1:3">
      <c r="A9" s="4" t="s">
        <v>516</v>
      </c>
      <c r="C9" s="6" t="n">
        <v>-456</v>
      </c>
    </row>
    <row r="10" spans="1:3">
      <c r="A10" s="4" t="s">
        <v>517</v>
      </c>
      <c r="B10" s="5" t="n">
        <v>538945</v>
      </c>
      <c r="C10" s="5" t="n">
        <v>323096</v>
      </c>
    </row>
    <row r="11" spans="1:3">
      <c r="A11" s="4" t="s">
        <v>518</v>
      </c>
      <c r="B11" s="6" t="n">
        <v>1045</v>
      </c>
      <c r="C11" s="6" t="n">
        <v>1551</v>
      </c>
    </row>
    <row r="12" spans="1:3">
      <c r="A12" s="4" t="s">
        <v>519</v>
      </c>
    </row>
    <row r="13" spans="1:3">
      <c r="A13" s="4" t="s">
        <v>520</v>
      </c>
      <c r="B13" s="7" t="n">
        <v>1.87</v>
      </c>
      <c r="C13" s="7" t="n">
        <v>1.89</v>
      </c>
    </row>
    <row r="14" spans="1:3">
      <c r="A14" s="4" t="s">
        <v>521</v>
      </c>
      <c r="C14" s="8" t="n">
        <v>2.72</v>
      </c>
    </row>
    <row r="15" spans="1:3">
      <c r="A15" s="4" t="s">
        <v>522</v>
      </c>
      <c r="B15" s="8" t="n">
        <v>1.87</v>
      </c>
      <c r="C15" s="8" t="n">
        <v>1.89</v>
      </c>
    </row>
    <row r="16" spans="1:3">
      <c r="A16" s="4" t="s">
        <v>523</v>
      </c>
    </row>
    <row r="17" spans="1:3">
      <c r="A17" s="4" t="s">
        <v>520</v>
      </c>
      <c r="B17" s="8" t="n">
        <v>2.17</v>
      </c>
      <c r="C17" s="8" t="n">
        <v>2.95</v>
      </c>
    </row>
    <row r="18" spans="1:3">
      <c r="A18" s="4" t="s">
        <v>521</v>
      </c>
      <c r="C18" s="5" t="n">
        <v>13</v>
      </c>
    </row>
    <row r="19" spans="1:3">
      <c r="A19" s="4" t="s">
        <v>522</v>
      </c>
      <c r="B19" s="7" t="n">
        <v>2.17</v>
      </c>
      <c r="C19" s="6" t="n">
        <v>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4</v>
      </c>
      <c r="B1" s="2" t="s">
        <v>2</v>
      </c>
      <c r="C1" s="2" t="s">
        <v>32</v>
      </c>
    </row>
    <row r="2" spans="1:3">
      <c r="A2" s="3" t="s">
        <v>525</v>
      </c>
    </row>
    <row r="3" spans="1:3">
      <c r="A3" s="4" t="s">
        <v>73</v>
      </c>
      <c r="B3" s="5" t="n">
        <v>875621</v>
      </c>
      <c r="C3" s="5" t="n">
        <v>8756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6</v>
      </c>
      <c r="B1" s="2" t="s">
        <v>1</v>
      </c>
    </row>
    <row r="2" spans="1:3">
      <c r="B2" s="2" t="s">
        <v>2</v>
      </c>
      <c r="C2" s="2" t="s">
        <v>32</v>
      </c>
    </row>
    <row r="3" spans="1:3">
      <c r="A3" s="3" t="s">
        <v>218</v>
      </c>
    </row>
    <row r="4" spans="1:3">
      <c r="A4" s="4" t="s">
        <v>527</v>
      </c>
      <c r="B4" s="5" t="n">
        <v>378425</v>
      </c>
      <c r="C4" s="5" t="n">
        <v>1025999</v>
      </c>
    </row>
    <row r="5" spans="1:3">
      <c r="A5" s="4" t="s">
        <v>528</v>
      </c>
      <c r="B5" s="5" t="n">
        <v>538945</v>
      </c>
      <c r="C5" s="5" t="n">
        <v>572154</v>
      </c>
    </row>
    <row r="6" spans="1:3">
      <c r="A6" s="4" t="s">
        <v>529</v>
      </c>
      <c r="B6" s="5" t="n">
        <v>-430103</v>
      </c>
      <c r="C6" s="5" t="n">
        <v>-843643</v>
      </c>
    </row>
    <row r="7" spans="1:3">
      <c r="A7" s="4" t="s">
        <v>530</v>
      </c>
      <c r="C7" s="5" t="n">
        <v>-260000</v>
      </c>
    </row>
    <row r="8" spans="1:3">
      <c r="A8" s="4" t="s">
        <v>531</v>
      </c>
      <c r="C8" s="5" t="n">
        <v>-116085</v>
      </c>
    </row>
    <row r="9" spans="1:3">
      <c r="A9" s="4" t="s">
        <v>532</v>
      </c>
      <c r="B9" s="5" t="n">
        <v>487267</v>
      </c>
      <c r="C9" s="5" t="n">
        <v>378425</v>
      </c>
    </row>
    <row r="10" spans="1:3">
      <c r="A10" s="4" t="s">
        <v>533</v>
      </c>
      <c r="B10" s="7" t="n">
        <v>3.45</v>
      </c>
      <c r="C10" s="7" t="n">
        <v>12.34</v>
      </c>
    </row>
    <row r="11" spans="1:3">
      <c r="A11" s="4" t="s">
        <v>534</v>
      </c>
      <c r="B11" s="8" t="n">
        <v>1.94</v>
      </c>
      <c r="C11" s="8" t="n">
        <v>2.39</v>
      </c>
    </row>
    <row r="12" spans="1:3">
      <c r="A12" s="4" t="s">
        <v>535</v>
      </c>
      <c r="B12" s="8" t="n">
        <v>2.83</v>
      </c>
      <c r="C12" s="8" t="n">
        <v>9.94</v>
      </c>
    </row>
    <row r="13" spans="1:3">
      <c r="A13" s="4" t="s">
        <v>536</v>
      </c>
      <c r="C13" s="5" t="n">
        <v>13</v>
      </c>
    </row>
    <row r="14" spans="1:3">
      <c r="A14" s="4" t="s">
        <v>537</v>
      </c>
      <c r="C14" s="8" t="n">
        <v>8.65</v>
      </c>
    </row>
    <row r="15" spans="1:3">
      <c r="A15" s="4" t="s">
        <v>538</v>
      </c>
      <c r="B15" s="7" t="n">
        <v>2.32</v>
      </c>
      <c r="C15" s="7" t="n">
        <v>3.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17"/>
  </cols>
  <sheetData>
    <row r="1" spans="1:2">
      <c r="A1" s="1" t="s">
        <v>539</v>
      </c>
      <c r="B1" s="2" t="s">
        <v>1</v>
      </c>
    </row>
    <row r="2" spans="1:2">
      <c r="B2" s="2" t="s">
        <v>2</v>
      </c>
    </row>
    <row r="3" spans="1:2">
      <c r="A3" s="4" t="s">
        <v>540</v>
      </c>
      <c r="B3" s="4" t="s">
        <v>541</v>
      </c>
    </row>
    <row r="4" spans="1:2">
      <c r="A4" s="4" t="s">
        <v>542</v>
      </c>
      <c r="B4" s="4" t="s">
        <v>543</v>
      </c>
    </row>
    <row r="5" spans="1:2">
      <c r="A5" s="4" t="s">
        <v>519</v>
      </c>
    </row>
    <row r="6" spans="1:2">
      <c r="A6" s="4" t="s">
        <v>542</v>
      </c>
      <c r="B6" s="4" t="s">
        <v>544</v>
      </c>
    </row>
    <row r="7" spans="1:2">
      <c r="A7" s="4" t="s">
        <v>545</v>
      </c>
      <c r="B7" s="4" t="s">
        <v>546</v>
      </c>
    </row>
    <row r="8" spans="1:2">
      <c r="A8" s="4" t="s">
        <v>523</v>
      </c>
    </row>
    <row r="9" spans="1:2">
      <c r="A9" s="4" t="s">
        <v>542</v>
      </c>
      <c r="B9" s="4" t="s">
        <v>547</v>
      </c>
    </row>
    <row r="10" spans="1:2">
      <c r="A10" s="4" t="s">
        <v>545</v>
      </c>
      <c r="B10" s="4" t="s">
        <v>5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49</v>
      </c>
      <c r="B1" s="2" t="s">
        <v>1</v>
      </c>
    </row>
    <row r="2" spans="1:3">
      <c r="B2" s="2" t="s">
        <v>2</v>
      </c>
      <c r="C2" s="2" t="s">
        <v>32</v>
      </c>
    </row>
    <row r="3" spans="1:3">
      <c r="A3" s="3" t="s">
        <v>218</v>
      </c>
    </row>
    <row r="4" spans="1:3">
      <c r="A4" s="4" t="s">
        <v>550</v>
      </c>
      <c r="B4" s="5" t="n">
        <v>331584</v>
      </c>
      <c r="C4" s="5" t="n">
        <v>0</v>
      </c>
    </row>
    <row r="5" spans="1:3">
      <c r="A5" s="4" t="s">
        <v>551</v>
      </c>
      <c r="B5" s="5" t="n">
        <v>0</v>
      </c>
      <c r="C5" s="5" t="n">
        <v>331584</v>
      </c>
    </row>
    <row r="6" spans="1:3">
      <c r="A6" s="4" t="s">
        <v>552</v>
      </c>
      <c r="B6" s="5" t="n">
        <v>0</v>
      </c>
      <c r="C6" s="5" t="n">
        <v>0</v>
      </c>
    </row>
    <row r="7" spans="1:3">
      <c r="A7" s="4" t="s">
        <v>553</v>
      </c>
      <c r="B7" s="5" t="n">
        <v>-159881</v>
      </c>
      <c r="C7" s="5" t="n">
        <v>0</v>
      </c>
    </row>
    <row r="8" spans="1:3">
      <c r="A8" s="4" t="s">
        <v>554</v>
      </c>
      <c r="B8" s="5" t="n">
        <v>171703</v>
      </c>
      <c r="C8" s="5" t="n">
        <v>331584</v>
      </c>
    </row>
    <row r="9" spans="1:3">
      <c r="A9" s="4" t="s">
        <v>555</v>
      </c>
      <c r="B9" s="5" t="n">
        <v>72114</v>
      </c>
    </row>
    <row r="10" spans="1:3">
      <c r="A10" s="4" t="s">
        <v>556</v>
      </c>
      <c r="B10" s="7" t="n">
        <v>2.1</v>
      </c>
      <c r="C10" s="6" t="n">
        <v>0</v>
      </c>
    </row>
    <row r="11" spans="1:3">
      <c r="A11" s="4" t="s">
        <v>557</v>
      </c>
      <c r="B11" s="5" t="n">
        <v>0</v>
      </c>
      <c r="C11" s="8" t="n">
        <v>2.1</v>
      </c>
    </row>
    <row r="12" spans="1:3">
      <c r="A12" s="4" t="s">
        <v>558</v>
      </c>
      <c r="B12" s="5" t="n">
        <v>0</v>
      </c>
      <c r="C12" s="5" t="n">
        <v>0</v>
      </c>
    </row>
    <row r="13" spans="1:3">
      <c r="A13" s="4" t="s">
        <v>559</v>
      </c>
      <c r="B13" s="8" t="n">
        <v>2.33</v>
      </c>
      <c r="C13" s="5" t="n">
        <v>0</v>
      </c>
    </row>
    <row r="14" spans="1:3">
      <c r="A14" s="4" t="s">
        <v>560</v>
      </c>
      <c r="B14" s="8" t="n">
        <v>1.89</v>
      </c>
      <c r="C14" s="8" t="n">
        <v>2.1</v>
      </c>
    </row>
    <row r="15" spans="1:3">
      <c r="A15" s="4" t="s">
        <v>561</v>
      </c>
      <c r="B15" s="8" t="n">
        <v>1.89</v>
      </c>
    </row>
    <row r="16" spans="1:3">
      <c r="A16" s="4" t="s">
        <v>562</v>
      </c>
      <c r="B16" s="8" t="n">
        <v>1.88</v>
      </c>
      <c r="C16" s="5" t="n">
        <v>0</v>
      </c>
    </row>
    <row r="17" spans="1:3">
      <c r="A17" s="4" t="s">
        <v>563</v>
      </c>
      <c r="B17" s="5" t="n">
        <v>0</v>
      </c>
      <c r="C17" s="8" t="n">
        <v>1.88</v>
      </c>
    </row>
    <row r="18" spans="1:3">
      <c r="A18" s="4" t="s">
        <v>564</v>
      </c>
      <c r="B18" s="5" t="n">
        <v>0</v>
      </c>
      <c r="C18" s="5" t="n">
        <v>0</v>
      </c>
    </row>
    <row r="19" spans="1:3">
      <c r="A19" s="4" t="s">
        <v>565</v>
      </c>
      <c r="B19" s="8" t="n">
        <v>2.09</v>
      </c>
      <c r="C19" s="5" t="n">
        <v>0</v>
      </c>
    </row>
    <row r="20" spans="1:3">
      <c r="A20" s="4" t="s">
        <v>566</v>
      </c>
      <c r="B20" s="8" t="n">
        <v>1.72</v>
      </c>
      <c r="C20" s="7" t="n">
        <v>1.88</v>
      </c>
    </row>
    <row r="21" spans="1:3">
      <c r="A21" s="4" t="s">
        <v>567</v>
      </c>
      <c r="B21" s="7" t="n">
        <v>1.72</v>
      </c>
    </row>
    <row r="22" spans="1:3">
      <c r="A22" s="4" t="s">
        <v>568</v>
      </c>
      <c r="B22" s="4" t="s">
        <v>569</v>
      </c>
    </row>
    <row r="23" spans="1:3">
      <c r="A23" s="4" t="s">
        <v>570</v>
      </c>
      <c r="B23" s="4" t="s">
        <v>569</v>
      </c>
    </row>
    <row r="24" spans="1:3">
      <c r="A24" s="4" t="s">
        <v>571</v>
      </c>
      <c r="B24" s="6" t="n">
        <v>0</v>
      </c>
    </row>
    <row r="25" spans="1:3">
      <c r="A25" s="4" t="s">
        <v>572</v>
      </c>
      <c r="B2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3" t="s">
        <v>218</v>
      </c>
    </row>
    <row r="4" spans="1:3">
      <c r="A4" s="4" t="s">
        <v>574</v>
      </c>
      <c r="B4" s="6" t="n">
        <v>1000</v>
      </c>
      <c r="C4" s="6" t="n">
        <v>1400</v>
      </c>
    </row>
    <row r="5" spans="1:3">
      <c r="A5" s="4" t="s">
        <v>575</v>
      </c>
      <c r="B5" s="6" t="n">
        <v>1100</v>
      </c>
    </row>
    <row r="6" spans="1:3">
      <c r="A6" s="4" t="s">
        <v>576</v>
      </c>
      <c r="B6" s="4" t="s">
        <v>577</v>
      </c>
    </row>
    <row r="7" spans="1:3">
      <c r="A7" s="4" t="s">
        <v>578</v>
      </c>
      <c r="B7" s="6" t="n">
        <v>200</v>
      </c>
      <c r="C7" s="6" t="n">
        <v>200</v>
      </c>
    </row>
    <row r="8" spans="1:3">
      <c r="A8" s="4" t="s">
        <v>579</v>
      </c>
      <c r="B8" s="6" t="n">
        <v>20</v>
      </c>
    </row>
    <row r="9" spans="1:3">
      <c r="A9" s="4" t="s">
        <v>580</v>
      </c>
      <c r="B9" s="4" t="s">
        <v>5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2</v>
      </c>
    </row>
    <row r="3" spans="1:3">
      <c r="A3" s="3" t="s">
        <v>222</v>
      </c>
    </row>
    <row r="4" spans="1:3">
      <c r="A4" s="4" t="s">
        <v>583</v>
      </c>
      <c r="B4" s="6" t="n">
        <v>100</v>
      </c>
      <c r="C4" s="6" t="n">
        <v>2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3" t="s">
        <v>75</v>
      </c>
    </row>
    <row r="4" spans="1:3">
      <c r="A4" s="4" t="s">
        <v>96</v>
      </c>
      <c r="B4" s="6" t="n">
        <v>-10973</v>
      </c>
      <c r="C4" s="6" t="n">
        <v>-3477</v>
      </c>
    </row>
    <row r="5" spans="1:3">
      <c r="A5" s="4" t="s">
        <v>585</v>
      </c>
      <c r="B5" s="5" t="n">
        <v>13877686</v>
      </c>
      <c r="C5" s="5" t="n">
        <v>13438248</v>
      </c>
    </row>
    <row r="6" spans="1:3">
      <c r="A6" s="4" t="s">
        <v>97</v>
      </c>
      <c r="B6" s="7" t="n">
        <v>-0.79</v>
      </c>
      <c r="C6" s="7" t="n">
        <v>-0.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5" t="n">
        <v>18264564</v>
      </c>
      <c r="C4" s="5" t="n">
        <v>10719011</v>
      </c>
    </row>
    <row r="5" spans="1:3">
      <c r="A5" s="4" t="s">
        <v>589</v>
      </c>
    </row>
    <row r="6" spans="1:3">
      <c r="A6" s="3" t="s">
        <v>587</v>
      </c>
    </row>
    <row r="7" spans="1:3">
      <c r="A7" s="4" t="s">
        <v>588</v>
      </c>
      <c r="B7" s="5" t="n">
        <v>171703</v>
      </c>
      <c r="C7" s="5" t="n">
        <v>331584</v>
      </c>
    </row>
    <row r="8" spans="1:3">
      <c r="A8" s="4" t="s">
        <v>590</v>
      </c>
    </row>
    <row r="9" spans="1:3">
      <c r="A9" s="3" t="s">
        <v>587</v>
      </c>
    </row>
    <row r="10" spans="1:3">
      <c r="A10" s="4" t="s">
        <v>588</v>
      </c>
      <c r="B10" s="5" t="n">
        <v>1389378</v>
      </c>
      <c r="C10" s="5" t="n">
        <v>1389378</v>
      </c>
    </row>
    <row r="11" spans="1:3">
      <c r="A11" s="4" t="s">
        <v>591</v>
      </c>
    </row>
    <row r="12" spans="1:3">
      <c r="A12" s="3" t="s">
        <v>587</v>
      </c>
    </row>
    <row r="13" spans="1:3">
      <c r="A13" s="4" t="s">
        <v>588</v>
      </c>
      <c r="B13" s="5" t="n">
        <v>16216216</v>
      </c>
      <c r="C13" s="5" t="n">
        <v>8619624</v>
      </c>
    </row>
    <row r="14" spans="1:3">
      <c r="A14" s="4" t="s">
        <v>592</v>
      </c>
    </row>
    <row r="15" spans="1:3">
      <c r="A15" s="3" t="s">
        <v>587</v>
      </c>
    </row>
    <row r="16" spans="1:3">
      <c r="A16" s="4" t="s">
        <v>588</v>
      </c>
      <c r="B16" s="5" t="n">
        <v>487267</v>
      </c>
      <c r="C16" s="5" t="n">
        <v>3784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2</v>
      </c>
    </row>
    <row r="3" spans="1:3">
      <c r="A3" s="3" t="s">
        <v>131</v>
      </c>
    </row>
    <row r="4" spans="1:3">
      <c r="A4" s="4" t="s">
        <v>96</v>
      </c>
      <c r="B4" s="6" t="n">
        <v>-10973</v>
      </c>
      <c r="C4" s="6" t="n">
        <v>-3477</v>
      </c>
    </row>
    <row r="5" spans="1:3">
      <c r="A5" s="3" t="s">
        <v>132</v>
      </c>
    </row>
    <row r="6" spans="1:3">
      <c r="A6" s="4" t="s">
        <v>133</v>
      </c>
      <c r="B6" s="5" t="n">
        <v>1139</v>
      </c>
      <c r="C6" s="5" t="n">
        <v>1551</v>
      </c>
    </row>
    <row r="7" spans="1:3">
      <c r="A7" s="4" t="s">
        <v>134</v>
      </c>
      <c r="B7" s="5" t="n">
        <v>321</v>
      </c>
      <c r="C7" s="5" t="n">
        <v>576</v>
      </c>
    </row>
    <row r="8" spans="1:3">
      <c r="A8" s="4" t="s">
        <v>135</v>
      </c>
      <c r="B8" s="5" t="n">
        <v>1524</v>
      </c>
      <c r="C8" s="5" t="n">
        <v>386</v>
      </c>
    </row>
    <row r="9" spans="1:3">
      <c r="A9" s="4" t="s">
        <v>91</v>
      </c>
      <c r="B9" s="5" t="n">
        <v>-430</v>
      </c>
      <c r="C9" s="5" t="n">
        <v>-9927</v>
      </c>
    </row>
    <row r="10" spans="1:3">
      <c r="A10" s="4" t="s">
        <v>136</v>
      </c>
      <c r="B10" s="5" t="n">
        <v>31</v>
      </c>
      <c r="C10" s="5" t="n">
        <v>163</v>
      </c>
    </row>
    <row r="11" spans="1:3">
      <c r="A11" s="4" t="s">
        <v>92</v>
      </c>
      <c r="B11" s="5" t="n">
        <v>0</v>
      </c>
      <c r="C11" s="5" t="n">
        <v>2115</v>
      </c>
    </row>
    <row r="12" spans="1:3">
      <c r="A12" s="4" t="s">
        <v>137</v>
      </c>
      <c r="B12" s="5" t="n">
        <v>180</v>
      </c>
      <c r="C12" s="5" t="n">
        <v>4381</v>
      </c>
    </row>
    <row r="13" spans="1:3">
      <c r="A13" s="4" t="s">
        <v>138</v>
      </c>
      <c r="B13" s="5" t="n">
        <v>0</v>
      </c>
      <c r="C13" s="5" t="n">
        <v>-4132</v>
      </c>
    </row>
    <row r="14" spans="1:3">
      <c r="A14" s="4" t="s">
        <v>139</v>
      </c>
      <c r="B14" s="5" t="n">
        <v>0</v>
      </c>
      <c r="C14" s="5" t="n">
        <v>2285</v>
      </c>
    </row>
    <row r="15" spans="1:3">
      <c r="A15" s="4" t="s">
        <v>140</v>
      </c>
      <c r="B15" s="5" t="n">
        <v>0</v>
      </c>
      <c r="C15" s="5" t="n">
        <v>938</v>
      </c>
    </row>
    <row r="16" spans="1:3">
      <c r="A16" s="4" t="s">
        <v>141</v>
      </c>
      <c r="B16" s="5" t="n">
        <v>545</v>
      </c>
      <c r="C16" s="5" t="n">
        <v>113</v>
      </c>
    </row>
    <row r="17" spans="1:3">
      <c r="A17" s="4" t="s">
        <v>142</v>
      </c>
      <c r="B17" s="5" t="n">
        <v>2096</v>
      </c>
      <c r="C17" s="5" t="n">
        <v>5304</v>
      </c>
    </row>
    <row r="18" spans="1:3">
      <c r="A18" s="4" t="s">
        <v>143</v>
      </c>
      <c r="B18" s="5" t="n">
        <v>0</v>
      </c>
      <c r="C18" s="5" t="n">
        <v>6</v>
      </c>
    </row>
    <row r="19" spans="1:3">
      <c r="A19" s="4" t="s">
        <v>144</v>
      </c>
      <c r="B19" s="5" t="n">
        <v>275</v>
      </c>
      <c r="C19" s="5" t="n">
        <v>0</v>
      </c>
    </row>
    <row r="20" spans="1:3">
      <c r="A20" s="3" t="s">
        <v>145</v>
      </c>
    </row>
    <row r="21" spans="1:3">
      <c r="A21" s="4" t="s">
        <v>146</v>
      </c>
      <c r="B21" s="5" t="n">
        <v>-4619</v>
      </c>
      <c r="C21" s="5" t="n">
        <v>7338</v>
      </c>
    </row>
    <row r="22" spans="1:3">
      <c r="A22" s="4" t="s">
        <v>36</v>
      </c>
      <c r="B22" s="5" t="n">
        <v>2124</v>
      </c>
      <c r="C22" s="5" t="n">
        <v>-480</v>
      </c>
    </row>
    <row r="23" spans="1:3">
      <c r="A23" s="4" t="s">
        <v>37</v>
      </c>
      <c r="B23" s="5" t="n">
        <v>117</v>
      </c>
      <c r="C23" s="5" t="n">
        <v>103</v>
      </c>
    </row>
    <row r="24" spans="1:3">
      <c r="A24" s="4" t="s">
        <v>38</v>
      </c>
      <c r="B24" s="5" t="n">
        <v>732</v>
      </c>
      <c r="C24" s="5" t="n">
        <v>2482</v>
      </c>
    </row>
    <row r="25" spans="1:3">
      <c r="A25" s="4" t="s">
        <v>42</v>
      </c>
      <c r="B25" s="5" t="n">
        <v>-77</v>
      </c>
      <c r="C25" s="5" t="n">
        <v>-322</v>
      </c>
    </row>
    <row r="26" spans="1:3">
      <c r="A26" s="4" t="s">
        <v>147</v>
      </c>
      <c r="B26" s="5" t="n">
        <v>1991</v>
      </c>
      <c r="C26" s="5" t="n">
        <v>-20802</v>
      </c>
    </row>
    <row r="27" spans="1:3">
      <c r="A27" s="4" t="s">
        <v>148</v>
      </c>
      <c r="B27" s="5" t="n">
        <v>-107</v>
      </c>
      <c r="C27" s="5" t="n">
        <v>-3669</v>
      </c>
    </row>
    <row r="28" spans="1:3">
      <c r="A28" s="4" t="s">
        <v>149</v>
      </c>
      <c r="B28" s="5" t="n">
        <v>-5131</v>
      </c>
      <c r="C28" s="5" t="n">
        <v>-15068</v>
      </c>
    </row>
    <row r="29" spans="1:3">
      <c r="A29" s="3" t="s">
        <v>150</v>
      </c>
    </row>
    <row r="30" spans="1:3">
      <c r="A30" s="4" t="s">
        <v>151</v>
      </c>
      <c r="B30" s="5" t="n">
        <v>-37</v>
      </c>
      <c r="C30" s="5" t="n">
        <v>-508</v>
      </c>
    </row>
    <row r="31" spans="1:3">
      <c r="A31" s="4" t="s">
        <v>152</v>
      </c>
      <c r="B31" s="5" t="n">
        <v>0</v>
      </c>
      <c r="C31" s="5" t="n">
        <v>115</v>
      </c>
    </row>
    <row r="32" spans="1:3">
      <c r="A32" s="4" t="s">
        <v>153</v>
      </c>
      <c r="B32" s="5" t="n">
        <v>0</v>
      </c>
      <c r="C32" s="5" t="n">
        <v>5942</v>
      </c>
    </row>
    <row r="33" spans="1:3">
      <c r="A33" s="4" t="s">
        <v>154</v>
      </c>
      <c r="B33" s="5" t="n">
        <v>0</v>
      </c>
      <c r="C33" s="5" t="n">
        <v>-154</v>
      </c>
    </row>
    <row r="34" spans="1:3">
      <c r="A34" s="4" t="s">
        <v>155</v>
      </c>
      <c r="B34" s="5" t="n">
        <v>-37</v>
      </c>
      <c r="C34" s="5" t="n">
        <v>5395</v>
      </c>
    </row>
    <row r="35" spans="1:3">
      <c r="A35" s="3" t="s">
        <v>156</v>
      </c>
    </row>
    <row r="36" spans="1:3">
      <c r="A36" s="4" t="s">
        <v>157</v>
      </c>
      <c r="B36" s="5" t="n">
        <v>3000</v>
      </c>
      <c r="C36" s="5" t="n">
        <v>0</v>
      </c>
    </row>
    <row r="37" spans="1:3">
      <c r="A37" s="4" t="s">
        <v>158</v>
      </c>
      <c r="B37" s="5" t="n">
        <v>0</v>
      </c>
      <c r="C37" s="5" t="n">
        <v>-3000</v>
      </c>
    </row>
    <row r="38" spans="1:3">
      <c r="A38" s="4" t="s">
        <v>159</v>
      </c>
      <c r="B38" s="5" t="n">
        <v>0</v>
      </c>
      <c r="C38" s="5" t="n">
        <v>-2949</v>
      </c>
    </row>
    <row r="39" spans="1:3">
      <c r="A39" s="4" t="s">
        <v>160</v>
      </c>
      <c r="B39" s="5" t="n">
        <v>871</v>
      </c>
      <c r="C39" s="5" t="n">
        <v>11000</v>
      </c>
    </row>
    <row r="40" spans="1:3">
      <c r="A40" s="4" t="s">
        <v>161</v>
      </c>
      <c r="B40" s="5" t="n">
        <v>33692</v>
      </c>
      <c r="C40" s="5" t="n">
        <v>43925</v>
      </c>
    </row>
    <row r="41" spans="1:3">
      <c r="A41" s="4" t="s">
        <v>162</v>
      </c>
      <c r="B41" s="5" t="n">
        <v>-30988</v>
      </c>
      <c r="C41" s="5" t="n">
        <v>-41245</v>
      </c>
    </row>
    <row r="42" spans="1:3">
      <c r="A42" s="4" t="s">
        <v>163</v>
      </c>
      <c r="B42" s="5" t="n">
        <v>0</v>
      </c>
      <c r="C42" s="5" t="n">
        <v>-20</v>
      </c>
    </row>
    <row r="43" spans="1:3">
      <c r="A43" s="4" t="s">
        <v>164</v>
      </c>
      <c r="B43" s="5" t="n">
        <v>-139</v>
      </c>
      <c r="C43" s="5" t="n">
        <v>-189</v>
      </c>
    </row>
    <row r="44" spans="1:3">
      <c r="A44" s="4" t="s">
        <v>165</v>
      </c>
      <c r="B44" s="5" t="n">
        <v>6436</v>
      </c>
      <c r="C44" s="5" t="n">
        <v>7522</v>
      </c>
    </row>
    <row r="45" spans="1:3">
      <c r="A45" s="4" t="s">
        <v>166</v>
      </c>
      <c r="B45" s="5" t="n">
        <v>17</v>
      </c>
      <c r="C45" s="5" t="n">
        <v>13</v>
      </c>
    </row>
    <row r="46" spans="1:3">
      <c r="A46" s="4" t="s">
        <v>167</v>
      </c>
      <c r="B46" s="5" t="n">
        <v>1285</v>
      </c>
      <c r="C46" s="5" t="n">
        <v>-2138</v>
      </c>
    </row>
    <row r="47" spans="1:3">
      <c r="A47" s="4" t="s">
        <v>168</v>
      </c>
      <c r="B47" s="5" t="n">
        <v>4943</v>
      </c>
      <c r="C47" s="5" t="n">
        <v>7081</v>
      </c>
    </row>
    <row r="48" spans="1:3">
      <c r="A48" s="4" t="s">
        <v>169</v>
      </c>
      <c r="B48" s="5" t="n">
        <v>6228</v>
      </c>
      <c r="C48" s="5" t="n">
        <v>4943</v>
      </c>
    </row>
    <row r="49" spans="1:3">
      <c r="A49" s="3" t="s">
        <v>170</v>
      </c>
    </row>
    <row r="50" spans="1:3">
      <c r="A50" s="4" t="s">
        <v>171</v>
      </c>
      <c r="B50" s="5" t="n">
        <v>2445</v>
      </c>
      <c r="C50" s="5" t="n">
        <v>1557</v>
      </c>
    </row>
    <row r="51" spans="1:3">
      <c r="A51" s="4" t="s">
        <v>172</v>
      </c>
      <c r="B51" s="5" t="n">
        <v>106</v>
      </c>
      <c r="C51" s="5" t="n">
        <v>218</v>
      </c>
    </row>
    <row r="52" spans="1:3">
      <c r="A52" s="3" t="s">
        <v>173</v>
      </c>
    </row>
    <row r="53" spans="1:3">
      <c r="A53" s="4" t="s">
        <v>174</v>
      </c>
      <c r="B53" s="5" t="n">
        <v>0</v>
      </c>
      <c r="C53" s="5" t="n">
        <v>1815</v>
      </c>
    </row>
    <row r="54" spans="1:3">
      <c r="A54" s="4" t="s">
        <v>175</v>
      </c>
      <c r="B54" s="5" t="n">
        <v>0</v>
      </c>
      <c r="C54" s="5" t="n">
        <v>640</v>
      </c>
    </row>
    <row r="55" spans="1:3">
      <c r="A55" s="4" t="s">
        <v>176</v>
      </c>
      <c r="B55" s="5" t="n">
        <v>0</v>
      </c>
      <c r="C55" s="5" t="n">
        <v>460</v>
      </c>
    </row>
    <row r="56" spans="1:3">
      <c r="A56" s="4" t="s">
        <v>177</v>
      </c>
      <c r="B56" s="5" t="n">
        <v>1212</v>
      </c>
      <c r="C56" s="5" t="n">
        <v>0</v>
      </c>
    </row>
    <row r="57" spans="1:3">
      <c r="A57" s="4" t="s">
        <v>125</v>
      </c>
      <c r="B57" s="6" t="n">
        <v>0</v>
      </c>
      <c r="C57" s="6" t="n">
        <v>6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3</v>
      </c>
      <c r="B1" s="2" t="s">
        <v>1</v>
      </c>
    </row>
    <row r="2" spans="1:3">
      <c r="B2" s="2" t="s">
        <v>2</v>
      </c>
      <c r="C2" s="2" t="s">
        <v>32</v>
      </c>
    </row>
    <row r="3" spans="1:3">
      <c r="A3" s="3" t="s">
        <v>234</v>
      </c>
    </row>
    <row r="4" spans="1:3">
      <c r="A4" s="4" t="s">
        <v>594</v>
      </c>
      <c r="B4" s="6" t="n">
        <v>-11123</v>
      </c>
      <c r="C4" s="6" t="n">
        <v>-3857</v>
      </c>
    </row>
    <row r="5" spans="1:3">
      <c r="A5" s="4" t="s">
        <v>595</v>
      </c>
      <c r="B5" s="5" t="n">
        <v>293</v>
      </c>
      <c r="C5" s="5" t="n">
        <v>698</v>
      </c>
    </row>
    <row r="6" spans="1:3">
      <c r="A6" s="4" t="s">
        <v>94</v>
      </c>
      <c r="B6" s="6" t="n">
        <v>-10830</v>
      </c>
      <c r="C6" s="6" t="n">
        <v>-31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6</v>
      </c>
      <c r="B1" s="2" t="s">
        <v>2</v>
      </c>
      <c r="C1" s="2" t="s">
        <v>32</v>
      </c>
    </row>
    <row r="2" spans="1:3">
      <c r="A2" s="3" t="s">
        <v>597</v>
      </c>
    </row>
    <row r="3" spans="1:3">
      <c r="A3" s="4" t="s">
        <v>598</v>
      </c>
      <c r="B3" s="6" t="n">
        <v>21661</v>
      </c>
      <c r="C3" s="6" t="n">
        <v>29359</v>
      </c>
    </row>
    <row r="4" spans="1:3">
      <c r="A4" s="4" t="s">
        <v>477</v>
      </c>
      <c r="B4" s="5" t="n">
        <v>1936</v>
      </c>
      <c r="C4" s="5" t="n">
        <v>1794</v>
      </c>
    </row>
    <row r="5" spans="1:3">
      <c r="A5" s="4" t="s">
        <v>599</v>
      </c>
      <c r="B5" s="5" t="n">
        <v>23597</v>
      </c>
      <c r="C5" s="5" t="n">
        <v>31153</v>
      </c>
    </row>
    <row r="6" spans="1:3">
      <c r="A6" s="4" t="s">
        <v>600</v>
      </c>
      <c r="B6" s="5" t="n">
        <v>-23597</v>
      </c>
      <c r="C6" s="5" t="n">
        <v>-31153</v>
      </c>
    </row>
    <row r="7" spans="1:3">
      <c r="A7" s="4" t="s">
        <v>601</v>
      </c>
      <c r="B7" s="5" t="n">
        <v>0</v>
      </c>
      <c r="C7" s="5" t="n">
        <v>0</v>
      </c>
    </row>
    <row r="8" spans="1:3">
      <c r="A8" s="3" t="s">
        <v>602</v>
      </c>
    </row>
    <row r="9" spans="1:3">
      <c r="A9" s="4" t="s">
        <v>142</v>
      </c>
      <c r="B9" s="5" t="n">
        <v>0</v>
      </c>
      <c r="C9" s="5" t="n">
        <v>0</v>
      </c>
    </row>
    <row r="10" spans="1:3">
      <c r="A10" s="4" t="s">
        <v>603</v>
      </c>
      <c r="B10" s="5" t="n">
        <v>0</v>
      </c>
      <c r="C10" s="5" t="n">
        <v>0</v>
      </c>
    </row>
    <row r="11" spans="1:3">
      <c r="A11" s="4" t="s">
        <v>604</v>
      </c>
      <c r="B11" s="5" t="n">
        <v>0</v>
      </c>
      <c r="C11" s="5" t="n">
        <v>0</v>
      </c>
    </row>
    <row r="12" spans="1:3">
      <c r="A12" s="4" t="s">
        <v>601</v>
      </c>
      <c r="B12" s="6" t="n">
        <v>0</v>
      </c>
      <c r="C12"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05</v>
      </c>
      <c r="B1" s="2" t="s">
        <v>1</v>
      </c>
    </row>
    <row r="2" spans="1:3">
      <c r="B2" s="2" t="s">
        <v>2</v>
      </c>
      <c r="C2" s="2" t="s">
        <v>32</v>
      </c>
    </row>
    <row r="3" spans="1:3">
      <c r="A3" s="3" t="s">
        <v>606</v>
      </c>
    </row>
    <row r="4" spans="1:3">
      <c r="A4" s="4" t="s">
        <v>607</v>
      </c>
      <c r="B4" s="6" t="n">
        <v>0</v>
      </c>
      <c r="C4" s="6" t="n">
        <v>145</v>
      </c>
    </row>
    <row r="5" spans="1:3">
      <c r="A5" s="4" t="s">
        <v>608</v>
      </c>
      <c r="B5" s="5" t="n">
        <v>58</v>
      </c>
      <c r="C5" s="5" t="n">
        <v>39</v>
      </c>
    </row>
    <row r="6" spans="1:3">
      <c r="A6" s="4" t="s">
        <v>595</v>
      </c>
      <c r="B6" s="5" t="n">
        <v>50</v>
      </c>
      <c r="C6" s="5" t="n">
        <v>134</v>
      </c>
    </row>
    <row r="7" spans="1:3">
      <c r="A7" s="4" t="s">
        <v>609</v>
      </c>
      <c r="B7" s="5" t="n">
        <v>108</v>
      </c>
      <c r="C7" s="5" t="n">
        <v>318</v>
      </c>
    </row>
    <row r="8" spans="1:3">
      <c r="A8" s="3" t="s">
        <v>610</v>
      </c>
    </row>
    <row r="9" spans="1:3">
      <c r="A9" s="4" t="s">
        <v>607</v>
      </c>
      <c r="B9" s="5" t="n">
        <v>0</v>
      </c>
      <c r="C9" s="5" t="n">
        <v>0</v>
      </c>
    </row>
    <row r="10" spans="1:3">
      <c r="A10" s="4" t="s">
        <v>608</v>
      </c>
      <c r="B10" s="5" t="n">
        <v>0</v>
      </c>
      <c r="C10" s="5" t="n">
        <v>0</v>
      </c>
    </row>
    <row r="11" spans="1:3">
      <c r="A11" s="4" t="s">
        <v>595</v>
      </c>
      <c r="B11" s="5" t="n">
        <v>0</v>
      </c>
      <c r="C11" s="5" t="n">
        <v>0</v>
      </c>
    </row>
    <row r="12" spans="1:3">
      <c r="A12" s="4" t="s">
        <v>611</v>
      </c>
      <c r="B12" s="5" t="n">
        <v>0</v>
      </c>
      <c r="C12" s="5" t="n">
        <v>0</v>
      </c>
    </row>
    <row r="13" spans="1:3">
      <c r="A13" s="4" t="s">
        <v>612</v>
      </c>
      <c r="B13" s="6" t="n">
        <v>-108</v>
      </c>
      <c r="C13" s="6" t="n">
        <v>3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13</v>
      </c>
      <c r="B1" s="2" t="s">
        <v>1</v>
      </c>
    </row>
    <row r="2" spans="1:3">
      <c r="B2" s="2" t="s">
        <v>2</v>
      </c>
      <c r="C2" s="2" t="s">
        <v>32</v>
      </c>
    </row>
    <row r="3" spans="1:3">
      <c r="A3" s="3" t="s">
        <v>234</v>
      </c>
    </row>
    <row r="4" spans="1:3">
      <c r="A4" s="4" t="s">
        <v>614</v>
      </c>
      <c r="B4" s="6" t="n">
        <v>-3682</v>
      </c>
      <c r="C4" s="6" t="n">
        <v>-1074</v>
      </c>
    </row>
    <row r="5" spans="1:3">
      <c r="A5" s="4" t="s">
        <v>615</v>
      </c>
      <c r="B5" s="5" t="n">
        <v>19</v>
      </c>
      <c r="C5" s="5" t="n">
        <v>23</v>
      </c>
    </row>
    <row r="6" spans="1:3">
      <c r="A6" s="4" t="s">
        <v>616</v>
      </c>
      <c r="B6" s="5" t="n">
        <v>-31</v>
      </c>
      <c r="C6" s="5" t="n">
        <v>-38</v>
      </c>
    </row>
    <row r="7" spans="1:3">
      <c r="A7" s="4" t="s">
        <v>192</v>
      </c>
      <c r="B7" s="5" t="n">
        <v>0</v>
      </c>
      <c r="C7" s="5" t="n">
        <v>949</v>
      </c>
    </row>
    <row r="8" spans="1:3">
      <c r="A8" s="4" t="s">
        <v>142</v>
      </c>
      <c r="B8" s="5" t="n">
        <v>289</v>
      </c>
      <c r="C8" s="5" t="n">
        <v>0</v>
      </c>
    </row>
    <row r="9" spans="1:3">
      <c r="A9" s="4" t="s">
        <v>617</v>
      </c>
      <c r="B9" s="5" t="n">
        <v>11989</v>
      </c>
      <c r="C9" s="5" t="n">
        <v>0</v>
      </c>
    </row>
    <row r="10" spans="1:3">
      <c r="A10" s="4" t="s">
        <v>477</v>
      </c>
      <c r="B10" s="5" t="n">
        <v>156</v>
      </c>
      <c r="C10" s="5" t="n">
        <v>217</v>
      </c>
    </row>
    <row r="11" spans="1:3">
      <c r="A11" s="4" t="s">
        <v>618</v>
      </c>
      <c r="B11" s="5" t="n">
        <v>-8632</v>
      </c>
      <c r="C11" s="5" t="n">
        <v>241</v>
      </c>
    </row>
    <row r="12" spans="1:3">
      <c r="A12" s="4" t="s">
        <v>612</v>
      </c>
      <c r="B12" s="6" t="n">
        <v>-108</v>
      </c>
      <c r="C12" s="6" t="n">
        <v>3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v>
      </c>
    </row>
    <row r="2" spans="1:2">
      <c r="B2" s="2" t="s">
        <v>495</v>
      </c>
    </row>
    <row r="3" spans="1:2">
      <c r="A3" s="3" t="s">
        <v>620</v>
      </c>
    </row>
    <row r="4" spans="1:2">
      <c r="A4" s="4" t="s">
        <v>621</v>
      </c>
      <c r="B4" s="6" t="n">
        <v>245</v>
      </c>
    </row>
    <row r="5" spans="1:2">
      <c r="A5" s="4" t="s">
        <v>622</v>
      </c>
      <c r="B5" s="5" t="n">
        <v>-206</v>
      </c>
    </row>
    <row r="6" spans="1:2">
      <c r="A6" s="4" t="s">
        <v>623</v>
      </c>
      <c r="B6" s="5" t="n">
        <v>0</v>
      </c>
    </row>
    <row r="7" spans="1:2">
      <c r="A7" s="4" t="s">
        <v>624</v>
      </c>
      <c r="B7" s="6" t="n">
        <v>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5</v>
      </c>
      <c r="B1" s="2" t="s">
        <v>1</v>
      </c>
    </row>
    <row r="2" spans="1:3">
      <c r="B2" s="2" t="s">
        <v>2</v>
      </c>
      <c r="C2" s="2" t="s">
        <v>32</v>
      </c>
    </row>
    <row r="3" spans="1:3">
      <c r="A3" s="4" t="s">
        <v>626</v>
      </c>
      <c r="B3" s="6" t="n">
        <v>89200</v>
      </c>
    </row>
    <row r="4" spans="1:3">
      <c r="A4" s="4" t="s">
        <v>627</v>
      </c>
      <c r="B4" s="5" t="n">
        <v>200</v>
      </c>
    </row>
    <row r="5" spans="1:3">
      <c r="A5" s="4" t="s">
        <v>600</v>
      </c>
      <c r="B5" s="5" t="n">
        <v>23597</v>
      </c>
      <c r="C5" s="6" t="n">
        <v>31153</v>
      </c>
    </row>
    <row r="6" spans="1:3">
      <c r="A6" s="4" t="s">
        <v>95</v>
      </c>
      <c r="B6" s="5" t="n">
        <v>-108</v>
      </c>
      <c r="C6" s="5" t="n">
        <v>318</v>
      </c>
    </row>
    <row r="7" spans="1:3">
      <c r="A7" s="4" t="s">
        <v>628</v>
      </c>
      <c r="B7" s="5" t="n">
        <v>50</v>
      </c>
      <c r="C7" s="6" t="n">
        <v>134</v>
      </c>
    </row>
    <row r="8" spans="1:3">
      <c r="A8" s="4" t="s">
        <v>629</v>
      </c>
    </row>
    <row r="9" spans="1:3">
      <c r="A9" s="4" t="s">
        <v>626</v>
      </c>
      <c r="B9" s="6" t="n">
        <v>546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4" t="s">
        <v>76</v>
      </c>
      <c r="B3" s="6" t="n">
        <v>102155</v>
      </c>
      <c r="C3" s="6" t="n">
        <v>132499</v>
      </c>
    </row>
    <row r="4" spans="1:3">
      <c r="A4" s="4" t="s">
        <v>631</v>
      </c>
    </row>
    <row r="5" spans="1:3">
      <c r="A5" s="4" t="s">
        <v>76</v>
      </c>
      <c r="B5" s="5" t="n">
        <v>61656</v>
      </c>
      <c r="C5" s="5" t="n">
        <v>86748</v>
      </c>
    </row>
    <row r="6" spans="1:3">
      <c r="A6" s="4" t="s">
        <v>632</v>
      </c>
    </row>
    <row r="7" spans="1:3">
      <c r="A7" s="4" t="s">
        <v>76</v>
      </c>
      <c r="B7" s="6" t="n">
        <v>40499</v>
      </c>
      <c r="C7" s="6" t="n">
        <v>457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5:11:58Z</dcterms:created>
  <dcterms:modified xmlns:dcterms="http://purl.org/dc/terms/" xmlns:xsi="http://www.w3.org/2001/XMLSchema-instance" xsi:type="dcterms:W3CDTF">2018-04-02T15:11:58Z</dcterms:modified>
</cp:coreProperties>
</file>